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Sum" sheetId="7" r:id="rId7"/>
    <s:sheet name="Cash, Cash Equivalents, And Mar" sheetId="8" r:id="rId8"/>
    <s:sheet name="Fair Value Of Financial Instrum" sheetId="9" r:id="rId9"/>
    <s:sheet name="Other Balance Sheet Items" sheetId="10" r:id="rId10"/>
    <s:sheet name="Debt And Interest Expense" sheetId="11" r:id="rId11"/>
    <s:sheet name="Stockholders' Deficit" sheetId="12" r:id="rId12"/>
    <s:sheet name="Calculation Of Net Income Per S" sheetId="13" r:id="rId13"/>
    <s:sheet name="Geographic And Customer Informa" sheetId="14" r:id="rId14"/>
    <s:sheet name="Employee Benefits And Stock-Bas" sheetId="15" r:id="rId15"/>
    <s:sheet name="Non-operating income, net" sheetId="16" r:id="rId16"/>
    <s:sheet name="Income Taxes" sheetId="17" r:id="rId17"/>
    <s:sheet name="Commitments And Contingencies" sheetId="18" r:id="rId18"/>
    <s:sheet name="Description Of Business And S19" sheetId="19" r:id="rId19"/>
    <s:sheet name="Description Of Business And S20" sheetId="20" r:id="rId20"/>
    <s:sheet name="Cash, Cash Equivalents, And M21" sheetId="21" r:id="rId21"/>
    <s:sheet name="Fair Value Of Financial Instr22" sheetId="22" r:id="rId22"/>
    <s:sheet name="Other Balance Sheet Items (Tabl" sheetId="23" r:id="rId23"/>
    <s:sheet name="Debt And Interest Expense (Tabl" sheetId="24" r:id="rId24"/>
    <s:sheet name="Stockholders' Deficit Stockhold" sheetId="25" r:id="rId25"/>
    <s:sheet name="Calculation Of Net Income Per26" sheetId="26" r:id="rId26"/>
    <s:sheet name="Geographic And Customer Infor27" sheetId="27" r:id="rId27"/>
    <s:sheet name="Employee Benefits And Stock-B28" sheetId="28" r:id="rId28"/>
    <s:sheet name="Non-operating income, net Non-o" sheetId="29" r:id="rId29"/>
    <s:sheet name="Income Taxes (Tables)" sheetId="30" r:id="rId30"/>
    <s:sheet name="Commitments And Contingencies (" sheetId="31" r:id="rId31"/>
    <s:sheet name="Description Of Business And S32" sheetId="32" r:id="rId32"/>
    <s:sheet name="Description Of Business And S33" sheetId="33" r:id="rId33"/>
    <s:sheet name="Cash, Cash Equivalents, And M34" sheetId="34" r:id="rId34"/>
    <s:sheet name="Cash, Cash Equivalents, And M35" sheetId="35" r:id="rId35"/>
    <s:sheet name="Fair Value Of Financial Instr36" sheetId="36" r:id="rId36"/>
    <s:sheet name="Fair Value Of Financial Instr37" sheetId="37" r:id="rId37"/>
    <s:sheet name="Fair Value Of Financial Instr38" sheetId="38" r:id="rId38"/>
    <s:sheet name="Other Balance Sheet Items (Prep" sheetId="39" r:id="rId39"/>
    <s:sheet name="Other Balance Sheet Items (Prop" sheetId="40" r:id="rId40"/>
    <s:sheet name="Other Balance Sheet Items Other" sheetId="41" r:id="rId41"/>
    <s:sheet name="Other Balance Sheet Items Oth42" sheetId="42" r:id="rId42"/>
    <s:sheet name="Other Balance Sheet Items (Comp" sheetId="43" r:id="rId43"/>
    <s:sheet name="Debt And Interest Expense Debt " sheetId="44" r:id="rId44"/>
    <s:sheet name="Debt And Interest Expense (Cred" sheetId="45" r:id="rId45"/>
    <s:sheet name="Debt And Interest Expense (Conv" sheetId="46" r:id="rId46"/>
    <s:sheet name="Debt And Interest Expense Deb47" sheetId="47" r:id="rId47"/>
    <s:sheet name="Debt And Interest Expense (Carr" sheetId="48" r:id="rId48"/>
    <s:sheet name="Debt And Interest Expense (Comp" sheetId="49" r:id="rId49"/>
    <s:sheet name="Stockholders' (Deficit) Equity " sheetId="50" r:id="rId50"/>
    <s:sheet name="Stockholders' Deficit Stockho51" sheetId="51" r:id="rId51"/>
    <s:sheet name="Stockholders' Deficit Stockho52" sheetId="52" r:id="rId52"/>
    <s:sheet name="Calculation Of Net Income Per53" sheetId="53" r:id="rId53"/>
    <s:sheet name="Geographic And Customer Infor54" sheetId="54" r:id="rId54"/>
    <s:sheet name="Geographic And Customer Infor55" sheetId="55" r:id="rId55"/>
    <s:sheet name="Geographic And Customer Infor56" sheetId="56" r:id="rId56"/>
    <s:sheet name="Employee Benefits And Stock-B57" sheetId="57" r:id="rId57"/>
    <s:sheet name="Employee Benefits And Stock-B58" sheetId="58" r:id="rId58"/>
    <s:sheet name="Employee Benefits And Stock-B59" sheetId="59" r:id="rId59"/>
    <s:sheet name="Employee Benefits And Stock-B60" sheetId="60" r:id="rId60"/>
    <s:sheet name="Employee Benefits And Stock-B61" sheetId="61" r:id="rId61"/>
    <s:sheet name="Non-operating income, net Non62" sheetId="62" r:id="rId62"/>
    <s:sheet name="Non-operating income, net Non63" sheetId="63" r:id="rId63"/>
    <s:sheet name="Income Taxes (Narrative) (Detai" sheetId="64" r:id="rId64"/>
    <s:sheet name="Income Taxes (Income From Conti" sheetId="65" r:id="rId65"/>
    <s:sheet name="Income Taxes (Components Of Pro" sheetId="66" r:id="rId66"/>
    <s:sheet name="Income Taxes (Reconciliation Of" sheetId="67" r:id="rId67"/>
    <s:sheet name="Income Taxes (Summary Of Deferr" sheetId="68" r:id="rId68"/>
    <s:sheet name="Income Taxes (Reconciliation 69" sheetId="69" r:id="rId69"/>
    <s:sheet name="Commitments And Contingencies70" sheetId="70" r:id="rId70"/>
    <s:sheet name="Commitments And Contingencies71" sheetId="71" r:id="rId71"/>
  </s:sheets>
  <s:definedNames/>
  <s:calcPr calcId="124519" calcMode="auto" fullCalcOnLoad="1"/>
</s:workbook>
</file>

<file path=xl/sharedStrings.xml><?xml version="1.0" encoding="utf-8"?>
<sst xmlns="http://schemas.openxmlformats.org/spreadsheetml/2006/main" uniqueCount="689">
  <si>
    <t>Document and Entity Information Document - USD ($) $ in Billions</t>
  </si>
  <si>
    <t>12 Months Ended</t>
  </si>
  <si>
    <t>Dec. 31, 2015</t>
  </si>
  <si>
    <t>Feb. 12, 2016</t>
  </si>
  <si>
    <t>Jun. 30, 2015</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Marketable securities</t>
  </si>
  <si>
    <t>Accounts receivable, net</t>
  </si>
  <si>
    <t>Other current assets</t>
  </si>
  <si>
    <t>Total current assets</t>
  </si>
  <si>
    <t>Property and equipment, net</t>
  </si>
  <si>
    <t>Goodwill</t>
  </si>
  <si>
    <t>Long-term deferred tax assets</t>
  </si>
  <si>
    <t>Other long-term assets</t>
  </si>
  <si>
    <t>Total long-term assets</t>
  </si>
  <si>
    <t>Total assets</t>
  </si>
  <si>
    <t>Current liabilities:</t>
  </si>
  <si>
    <t>Accounts payable and accrued liabilities</t>
  </si>
  <si>
    <t>Deferred revenues</t>
  </si>
  <si>
    <t>Convertible Debentures, including contingent interest derivative</t>
  </si>
  <si>
    <t>Total current liabilities</t>
  </si>
  <si>
    <t>Long-term deferred revenues</t>
  </si>
  <si>
    <t>Senior Notes</t>
  </si>
  <si>
    <t>Deferred Tax Liabilities, Net, Noncurrent</t>
  </si>
  <si>
    <t>Other long-term tax liabilities</t>
  </si>
  <si>
    <t>Total long-term liabilities</t>
  </si>
  <si>
    <t>Total liabilities</t>
  </si>
  <si>
    <t>Commitments and contingencies</t>
  </si>
  <si>
    <t xml:space="preserve"> </t>
  </si>
  <si>
    <t>Stockholders' deficit:</t>
  </si>
  <si>
    <t>Preferred stock</t>
  </si>
  <si>
    <t>Common stock</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solidated Statements Of Comprehensive Income - USD ($) shares in Thousands, $ in Thousands</t>
  </si>
  <si>
    <t>Dec. 31, 2013</t>
  </si>
  <si>
    <t>Income Statement [Abstract]</t>
  </si>
  <si>
    <t>Revenues</t>
  </si>
  <si>
    <t>Costs and expenses:</t>
  </si>
  <si>
    <t>Cost of revenues</t>
  </si>
  <si>
    <t>Sales and marketing</t>
  </si>
  <si>
    <t>Research and development</t>
  </si>
  <si>
    <t>General and administrative</t>
  </si>
  <si>
    <t>Total costs and expenses</t>
  </si>
  <si>
    <t>Operating income</t>
  </si>
  <si>
    <t>Interest expense</t>
  </si>
  <si>
    <t>Non-operating income, net</t>
  </si>
  <si>
    <t>Income from continuing operations before income taxes</t>
  </si>
  <si>
    <t>Income tax (expense) benefit</t>
  </si>
  <si>
    <t>Net income</t>
  </si>
  <si>
    <t>Realized foreign currency translation adjustments, included in net income</t>
  </si>
  <si>
    <t>Change in unrealized gain on investments, net of tax</t>
  </si>
  <si>
    <t>Realized gain on investments, net of tax, included in net income</t>
  </si>
  <si>
    <t>Other comprehensive income (loss)</t>
  </si>
  <si>
    <t>Comprehensive income</t>
  </si>
  <si>
    <t>Earnings per share</t>
  </si>
  <si>
    <t>Earnings Per Share, Basic</t>
  </si>
  <si>
    <t>Earnings Per Share, Diluted</t>
  </si>
  <si>
    <t>Shares used to compute net income per share</t>
  </si>
  <si>
    <t>Basic</t>
  </si>
  <si>
    <t>Diluted</t>
  </si>
  <si>
    <t>Consolidated Statements Of Stockholders' Equity (Deficit) And Comprehensive Income (Loss) - USD ($) shares in Thousands, $ in Thousands</t>
  </si>
  <si>
    <t>Total</t>
  </si>
  <si>
    <t>Common Stock [Member]</t>
  </si>
  <si>
    <t>Additional Paid-In Capital [Member]</t>
  </si>
  <si>
    <t>Accumulated Deficit [Member]</t>
  </si>
  <si>
    <t>Accumulated Other Comprehensive Income (Loss) [Member]</t>
  </si>
  <si>
    <t>Total [Member]</t>
  </si>
  <si>
    <t>Balance at Dec. 31, 2012</t>
  </si>
  <si>
    <t>Balance, shares at Dec. 31, 2012</t>
  </si>
  <si>
    <t>Other Comprehensive Income (Loss), Net of Tax</t>
  </si>
  <si>
    <t>Issuance of common stock under stock plans</t>
  </si>
  <si>
    <t>Issuance of common stock under stock plans, shares</t>
  </si>
  <si>
    <t>Stock-based compensation</t>
  </si>
  <si>
    <t>Net excess income tax benefits associated with stock-based compensation and other</t>
  </si>
  <si>
    <t>Repurchase of common stock</t>
  </si>
  <si>
    <t>Repurchase of common stock, shares</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Depreciation of property and equipment and amortization of other intangible assets</t>
  </si>
  <si>
    <t>Excess tax benefit associated with stock-based compensation</t>
  </si>
  <si>
    <t>Unrealized loss (gain) on Derivatives</t>
  </si>
  <si>
    <t>contingent interest payment for debenture</t>
  </si>
  <si>
    <t>Amortization of Financing Costs and Discounts</t>
  </si>
  <si>
    <t>(Gain) loss on Sale of Investments</t>
  </si>
  <si>
    <t>Other, net</t>
  </si>
  <si>
    <t>Changes in operating assets and liabilities</t>
  </si>
  <si>
    <t>Accounts receivable</t>
  </si>
  <si>
    <t>Prepaid expenses and other assets</t>
  </si>
  <si>
    <t>Net deferred income taxes and other long term tax liabilities</t>
  </si>
  <si>
    <t>Net cash provided by operating activities</t>
  </si>
  <si>
    <t>Cash flows from investing activities:</t>
  </si>
  <si>
    <t>Proceeds from maturities and sales of marketable securities</t>
  </si>
  <si>
    <t>Purchases of marketable securities</t>
  </si>
  <si>
    <t>Purchases of property and equipment</t>
  </si>
  <si>
    <t>Other investing activities</t>
  </si>
  <si>
    <t>Net cash provided by (used in) investing activities</t>
  </si>
  <si>
    <t>Cash flows from financing activities:</t>
  </si>
  <si>
    <t>Proceeds from issuance of common stock from option exercises and employee stock purchase plans</t>
  </si>
  <si>
    <t>Repurchases of common stock</t>
  </si>
  <si>
    <t>Proceeds received from borrowing</t>
  </si>
  <si>
    <t>Repayments of borrowing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Description Of Business And Summary Of Significant Accounting Policies</t>
  </si>
  <si>
    <t>Description Of Business And Summary Of Significant Accounting Policies [Abstract]</t>
  </si>
  <si>
    <t>Description of Business and Summary of Significant Accounting Policies</t>
  </si>
  <si>
    <t>Description of Business and Summary of Significant Accounting Policies Description of Business VeriSign, Inc. (“Verisign” or “the Company”) was incorporated in Delaware on April 12, 1995. The Company has one reportable segment, which consists of Registry Services and Security Services, which was formerly known as Network Intelligence and Availability, or NIA Services. Registry Services ensure the security, stability and resiliency of key Internet infrastructure and services, including the . com and . net domains, two of the Internet’s root servers, and operation of the root-zone maintainer functions for the core of the Internet’s Domain Name System (“DNS”). Security Services provides infrastructure assurance services consisting of Distributed Denial of Services (“DDoS”) Protection Services, Verisign iDefense Security Intelligence Services (“iDefense”) and Managed Domain Name System (“Managed DNS”). Basis of Presentation The accompanying consolidated financial statements of Verisign and its subsidiaries have been prepared in conformity with generally accepted accounting principles (“GAAP”) in the United States (“U.S.”). All significant intercompany accounts and transactions have been eliminated. 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Reclassifications - Adoption of New Accounting Standards In April 2015, the Financial Accounting Standards Board (“FASB”) issued Accounting Standards Update (“ASU”) No. 2015-03, Simplifying the Presentation of Debt Issuance Costs, which requires debt issuance costs to be presented on the balance sheet as a reduction of the related liability rather than an asset. This ASU is effective beginning in 2016. Early adoption is permitted and retrospective application is required. The Company elected to adopt this ASU effective June 30, 2015, and as a result, approximately $25.6 million and $20.4 million of debt issuance costs as of December 31, 2015 and 2014, respectively, are presented as a reduction of the related debt obligations. In November 2015, the FASB issued ASU No. 2015-17, Balance Sheet Classification of Deferred Taxes. This update requires that all deferred tax assets and liabilities are classified as noncurrent on the balance sheet. This ASU is effective beginning in 2017. Early adoption and retrospective application is permitted. The Company elected to adopt this ASU effective December 31, 2015. The Company elected to apply this ASU retrospectively, therefore, all prior period amounts presented have been adjusted to be comparative to the current period presentation. As a result of the adoption of this standard, net current deferred tax liabilities of $477.6 million , as of December 31, 2014, were reclassified to long-term. This reclassification, and the subsequent netting of the new balances by jurisdiction, resulted in a decrease of long-term deferred tax assets of $233.1 million and an increase in long-term deferred tax liabilities of $244.5 million . There was no change to net income or total net deferred taxes as a result of the adoption of this standard. Significant Accounting Policies 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Property and Equipment Property and equipment are stated at cost less accumulated depreciation. Depreciation is calculated using the straight-line method over the estimated useful lives of the assets of 35 to 47 years for buildings, 10 years for building improvements and three to five years for computer equipment, software, office equipment, and furniture and fixtures. Leasehold improvements are amortized using the straight-line method over the lesser of the estimated useful lives of the assets or associated lease terms. The Company capitalizes interest on facility assets under construction and on significant software development projects. Capitalized Software Software included in property and equipment includes amounts paid for purchased software and development costs for software used internally that have been capitalized. The following table summarizes the costs capitalized during 2015 and 2014 , related to third-party implementation and consulting services as well as costs related to internally developed software. Year Ended December 31, 2015 2014 (In thousands) Third-party implementation and consulting services $ 426 $ 1,305 Internally developed software $ 20,061 $ 20,039 Goodwill and Other Long-lived Assets Goodwill represents the excess of purchase consideration over fair value of net assets of businesses acquired. Goodwill is not amortized, but instead tested for impairment. All of the Company’s goodwill is included in the Registry Services reporting unit which has a negative carrying value. The Company performs a qualitative analysis at the end of each reporting period to determine if any events have occurred or circumstances exist that would indicate that it is more likely than not that a goodwill impairment exists. The qualitative factors the Company reviews include, but are not limited to: (a) macroeconomic conditions; (b) industry and market considerations such as a deterioration in the environment in which an entity operates; (c) a significant adverse change in legal factors or in the business climate; (d) an adverse action or assessment by a regulator; (e) unanticipated competition; (f) loss of key personnel; (g) a more-likely-than-not expectation of sale or disposal of a reporting unit or a significant portion thereof; or (h) testing for recoverability of a significant asset group within a reporting uni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a significant decrease in the benefits realized from an acquired business, difficulties or delays in integrating the business or a significant change in the operations of an acquired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3.25% Junior Subordinated Convertible Debentures Due 2037 (“Subordinated Convertible Debentures”) Verisign separately accounts for the liability (debt) and equity (conversion option) components of the Subordinated Convertible Debentures in a manner that reflects the borrowing rate for a similar non-convertible debt. The liability component is recognized at fair value on the issuance date, based on the fair value of a similar instrument that does not have a conversion feature at issuance. The excess of the principal amount of the Subordinated Convertible Debentures over the fair value of the liability component is the equity component or debt discount. Such excess represents the estimated fair value of the conversion feature and is recorded as Additional paid-in capital. The debt discount is amortized using the Company’s effective interest rate over the term of the Subordinated Convertible Debentures as a non-cash charge to interest expense. The Subordinated Convertible Debentures also have a contingent interest payment provision that may require the Company to pay interest based on certain thresholds, and upon the occurrence of certain events, as outlined in the Indenture governing the Subordinated Convertible Debentures. The contingent interest payment provision has been identified as an embedded derivative, to be accounted for separately at fair value, and is marked to market at the end of each reporting period, with any gains and losses recorded in Non-operating (loss) income, net. Foreign Currency Remeasurement Verisign conducts business throughout the world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loss) income, net. The Company recorded a remeasurement loss of $ 3.1 million in 2013 . Remeasurement gains in 2014 and losses in 2015 were $ 1.0 million or less. Verisign maintains a foreign currency risk management program designed to mitigate foreign exchange risks associated with the monetary assets and liabilities that are denominated in non-functional currencies.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loss) income, net. The Company recorded gains of $ 1.5 million in 2013 related to foreign currency forward contracts. The Company recorded losses related to foreign currency forward contracts of less than $1.0 million in 2015 and 2014. As of December 31, 2015 , Verisign held foreign currency forward contracts in notional amounts totaling $32.5 million to mitigate the impact of exchange rate fluctuations associated with certain assets and liabilities held in foreign currencies. Revenue Recognition Verisign recognizes revenues when the following four criteria are met: • Persuasive evidence of an arrangement exists: It is the Company’s customary practice to have a written contract, signed by both the customer and Verisign or a service order form from those customers who have previously negotiated a standard master services agreement with Verisign. • Delivery has occurred or services have been rendered: The Company’s services are usually delivered continuously from service activation date through the term of the arrangement. • The fee is fixed or determinable: Substantially all of the Company’s revenue arrangements have fixed or determinable fees. • Collectability is reasonably assured: Collectability is assessed on a customer-by-customer basis. Verisign typically sells to customers for whom there is a history of successful collection. The majority of customers either maintain a deposit with Verisign or provide an irrevocable letter of credit in excess of the amounts owed. New customers are subjected to a credit review process that evaluates the customer’s financial condition and, ultimately, their ability to pay. If Verisign determines from the outset of an arrangement that collectability is not probable based upon its credit review process, revenues are recognized as cash is collected. Substantially all of the Company’s revenue arrangements have multiple service deliverables. However, all service deliverables in those arrangements are usually delivered over the same term and, in the absence of a discernible pattern of performance, are presumed to be delivered ratably over that service term. If the Company enters into an arrangement with multiple elements where standalone value exists for each element and the delivery of the elements occur at different times, revenue for such arrangement is allocated to the elements based on the best estimate of selling prices of the elements and recognized based on applicable service term for each element. Registry Services Registry Services revenues primarily arise from fixed fees charged to registrars for the initial registration or renewal of .com , .net , and other domain names. Revenues from the initial registration or renewal of domain names are deferred and recognized ratably over the registration term, generally one year and up to ten years. Fees for renewals and advance extensions to the existing term are deferred until the new incremental period commences. These fees are then recognized ratably over the renewal term.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Security Services Following the revenue recognition criteria above, revenues from Security Services are usually deferred and recognized over the service term, generally one to two years. Advertising Expenses Advertising costs are expensed as incurred and are included in Sales and marketing expenses. Advertising expenses were $6.3 million , $10.4 million , and $13.2 million in 2015 , 2014 , and 2013 , respectively. 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s income taxes payable is reduced by the tax benefits from employee stock option exercises and restricted stock unit (“RSU”) vesting. The Company’s income tax benefit related to stock options is calculated as the tax effect of the difference between the fair market value of the stock and the exercise price at the time of option exercise. The Company’s income tax benefit related to RSUs is equal to the fair market value of the stock at the vesting date. If the income tax benefit at exercise or vesting date is greater than the income tax benefit recorded based on the grant date fair value of the stock options or RSUs, such excess tax benefit is recognized as an increase to Additional paid-in capital. If the income tax benefit at exercise or vesting date is less than the income tax benefit recorded based on the grant date fair value of the stock options or RSUs, the shortfall is recognized as a reduction of Additional paid-in capital to the extent of previously recognized excess tax benefits.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may only recognize or continue to recognize tax positions that are more likely than not to be sustained upon examination. The Company adjusts these reserves in light of changing facts and circumstances; however, due to the complexity of some of these uncertainties, the ultimate resolution may result in a payment that is materially different from its current estimate of the tax liabilities.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Stock-based Compensation The Company’s stock-based compensation is primarily related to RSUs granted to employees and its employee stock purchase plan (“ESPP”). For awards that are expected to vest, after considering estimated forfeitures, stock-based compensation expense is typically recognized ratably over the requisite service period.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The Company uses the Black-Scholes option pricing model to determine the fair value of its ESPP offerings. The determination of the fair value of stock-based payment awards using an option-pricing model is affected by the Company’s stock price as well as assumptions regarding a number of complex and subjective variables. Earnings per Share The Company computes basic earnings per share by dividing net income by the weighted-average number of common shares outstanding during the period. Diluted earnings per share gives effect to dilutive potential common shares, including outstanding stock options, unvested RSUs, ESPP offerings and the conversion spread related to the Subordinated Convertible Debentures using the treasury stock method.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measures and reports certain financial assets and liabilities at fair value on a recurring basis, including its investments in money market funds classified as Cash and cash equivalents, marketable securities, foreign currency forward contracts, and the contingent interest derivative associated with the Subordinated Convertible Debentures. 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 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ash, Cash Equivalents, And Marketable Securities</t>
  </si>
  <si>
    <t>Cash, Cash Equivalents And Marketable Securities [Abstract]</t>
  </si>
  <si>
    <t>Cash, Cash Equivalents, and Marketable Securities [Text Block]</t>
  </si>
  <si>
    <t>Cash, Cash Equivalents, and Marketable Securities The following table summarizes the Company’s cash, cash equivalents, and marketable securities: As of December 31, 2015 2014 (In thousands) Cash $ 99,027 $ 110,799 Money market funds 137,593 85,453 Time deposits 4,007 3,384 Debt securities issued by the U.S. Treasury 1,685,882 1,233,076 Equity securities of public companies 890 — Total $ 1,927,399 $ 1,432,712 Included in Cash and cash equivalents $ 228,659 $ 191,608 Included in Marketable securities $ 1,686,771 $ 1,233,076 Included in Other long-term assets (Restricted cash) $ 11,969 $ 8,028 The fair value of the debt securities held as of December 31, 2015 was $1.7 billion , including less than $ 1.0 million of gross and net unrealized losses. All of the debt securities held as of December 31, 2015 have contractual maturities of less than one year.</t>
  </si>
  <si>
    <t>Fair Value Of Financial Instruments</t>
  </si>
  <si>
    <t>Fair Value Disclosures [Abstract]</t>
  </si>
  <si>
    <t>Fair Value of Financial Instruments Assets and Liabilities Measured at Fair Value on a Recurring Basis The following table summarizes the Company’s financial assets and liabilities measured at fair value on a recurring basis as of December 31, 2015 and December 31, 2014 : Fair Value Measurement Using Total Fair Value Level 1 Level 2 Level 3 (In thousands) As of December 31, 2015: Assets: Investments in money market funds $ 137,593 $ 137,593 $ — $ — Debt securities issued by the U.S. Treasury 1,685,882 1,685,882 — — Equity securities of public companies 890 890 — — Foreign currency forward contracts (1) 230 — 230 — Total $ 1,824,595 $ 1,824,365 $ 230 $ — Liabilities: Contingent interest derivative on Subordinated Convertible Debentures $ 30,126 $ — $ — $ 30,126 Foreign currency forward contracts (2) 164 — 164 — Total $ 30,290 $ — $ 164 $ 30,126 As of December 31, 2014: Assets: Investments in money market funds $ 85,453 $ 85,453 $ — $ — Debt securities issued by the U.S. Treasury 1,233,076 1,233,076 — — Foreign currency forward contracts (1) 330 — 330 — Total $ 1,318,859 $ 1,318,529 $ 330 $ — Liabilities: Contingent interest derivative on Subordinated Convertible Debentures $ 26,755 $ — $ — $ 26,755 Foreign currency forward contracts (2) 169 — 169 — Total $ 26,924 $ — $ 169 $ 26,755 (1) Included in Other current assets (2) Included in Accounts payable and accrued liabilitie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 Debt securities purchased with original maturities in excess of three months are included in Marketable securities. The fair value of the equity securities of public companies is based on quoted market prices and are classified as Level 1. Investments in equity securities of public companies are included in marketable securities. The fair value of the Company’s foreign currency forward contracts is based on foreign currency rates quoted by banks or foreign currency dealers and other public data sources. The Company utilizes a valuation model to estimate the fair value of the contingent interest derivative on the Subordinated Convertible Debentures. The inputs to the model include stock price, bond price, risk free interest rates, volatility, and credit spread observations. As several significant inputs are not observable, the overall fair value measurement of the derivative is classified as Level 3. The volatility and credit spread assumptions used in the calculation are the most significant unobservable inputs. As of December 31, 2015 , the valuation of the contingent interest derivative assumed a volatility rate of approximately 29% and a credit spread of approximately 5% . The fair value of the contingent interest derivative would not have significantly changed using a volatility rate of either 24% or 34% , or a credit spread of either 4% or 6% . The following table summarizes the change in the fair value of the Company’s contingent interest derivative on Subordinated Convertible Debentures during the year ended December 31, 2015 and 2014 : Year Ended December 31, 2015 2014 (In thousands) Beginning balance $ 26,755 $ 29,004 Unrealized loss (gain) on contingent interest derivative on Subordinated Convertible Debentures 14,130 (2,249 ) Payment of contingent interest (10,759 ) — Ending balance $ 30,126 $ 26,755 In August 2015, the upside trigger on the Subordinated Convertible Debentures was met for the six month interest period from August 15, 2015 through February 15, 2016. On February 16, 2016, the Company paid contingent interest of $ 6.5 million in addition to the normal coupon interest to holders of record of the Subordinated Convertible Debentures as of February 1, 2016. The value of the contingent interest payable in February 2016 is included in the balance of the contingent interest derivative on the Subordinated Convertible Debentures as of December 31, 2015. As of December 31, 2015 , the Company’s other financial instruments include cash, accounts receivable, restricted cash, and accounts payable whose carrying values approximated their fair values. The fair value of the Company’s Subordinated Convertible Debentures was $3.2 billion as of December 31, 2015 . The fair values of the Company’s senior notes due 2023 (the “2023 Senior Notes”) and the senior notes due 2025 (the “2025 Senior Notes”) were $742.0 million and $503.8 million , respectively, as of December 31, 2015 . The fair values of these debt instruments are based on available market information from public data sources and are classified as Level 2.</t>
  </si>
  <si>
    <t>Other Balance Sheet Items</t>
  </si>
  <si>
    <t>Balance Sheet Related Disclosures [Abstract]</t>
  </si>
  <si>
    <t xml:space="preserve"> Other Balance Sheet Items Other Current Assets Other current assets consist of the following: As of December 31, 2015 2014 (In thousands) Prepaid expenses $ 14,823 $ 16,190 Income tax receivables 23,098 23,448 Other 1,935 2,020 Total other current assets $ 39,856 $ 41,658 Property and Equipment, Net The following table presents the detail of property and equipment, net: As of December 31, 2015 2014 (In thousands) Land $ 31,141 $ 31,141 Buildings and building improvements 244,760 243,300 Computer equipment and software 432,463 403,945 Capital work in progress 5,406 7,520 Office equipment and furniture 6,203 6,341 Leasehold improvements 1,350 1,858 Total cost 721,323 694,105 Less: accumulated depreciation (425,753 ) (375,077 ) Total property and equipment, net $ 295,570 $ 319,028 Goodwill The following table presents the detail of goodwill: As of December 31, 2015 2014 (In thousands) Goodwill, gross $ 1,537,843 $ 1,537,843 Accumulated goodwill impairment (1,485,316 ) (1,485,316 ) Total goodwill $ 52,527 $ 52,527 There was no impairment of goodwill or other long-lived assets recognized in any of the periods presented. Other Long-Term Assets Other long-term assets consist of the following: As of December 31, 2015 2014 (In thousands) Long-term restricted cash 11,969 8,028 Other tax receivable 5,673 5,673 Long-term prepaid expenses and other assets 6,713 2,217 Total other long-term assets $ 24,355 $ 15,918 Accounts Payable and Accrued Liabilities Accounts payable and accrued liabilities consist of the following: As of December 31, 2015 2014 (In thousands) Accounts payable $ 23,298 $ 29,335 Accrued employee compensation 51,851 49,470 Customer deposits, net 48,307 30,103 Interest Payable 27,701 21,138 Taxes payable and other tax liabilities 16,943 47,079 Other accrued liabilities 20,071 13,153 Total accounts payable and accrued liabilities $ 188,171 $ 190,278</t>
  </si>
  <si>
    <t>Debt And Interest Expense</t>
  </si>
  <si>
    <t>Debt Disclosure [Abstract]</t>
  </si>
  <si>
    <t>Debt and Interest Expense Senior Notes due 2025 On March 27, 2015 , the Company issued $ 500.0 million principal amount of 5.25% senior unsecured notes due April 1, 2025 . The proceeds are being used for general corporate purposes, including, but not limited to, the repurchase of shares of its common stock under its share buyback program. In connection with the offering the Company incurred $ 6.5 million of issuance costs which are being amortized to Interest expense over the 10 year term of the notes. The Company pays interest on the notes semi-annually on April 1 and October 1. The Company may redeem the 2025 Senior Notes, in whole or in part, at any time at the Company’s option at specified redemption prices. Senior Notes due 2023 On April 16, 2013 , the Company issued $ 750.0 million principal amount of 4.625% senior unsecured notes due May 1, 2023 . In connection with the offering the Company incurred $ 12.0 million of issuance costs which are being amortized to Interest expense over the 10 year term of the Senior Notes. The Company pays interest on the notes semi-annually on May 1 and November 1. The Company may redeem the 2023 Senior Notes, in whole or in part, at any time at the Company’s option at specified redemption prices. The Indenture governing the 2023 Senior Notes contains covenants that limit the ability of the Company and/or its Restricted Subsidiaries, under certain circumstances, to, among other things: (i) pay dividends or make distributions on, or redeem or repurchase, its capital stock; (ii) make certain investments; (iii) create liens on assets; (iv) enter into sale/leaseback transactions and (v) merge or consolidate or sell all or substantially all of its assets. These covenants are subject to a number of important limitations and exceptions. The Indenture also provides for events of default, which, if any of them occurs, may permit or, in certain circumstances, require the principal, premium, if any, accrued and unpaid interest and any other monetary obligations on all the then outstanding Notes to be due and payable immediately. 2015 Credit Facility On March 31, 2015, the Company entered into a new credit agreement for a $ 200.0 million committed senior unsecured revolving credit facility (the “2015 Credit Facility”). The 2015 Credit Facility replaced the previous credit facility which was set to expire in November 2016, with substantially similar terms. The 2015 Credit Facility includes financial covenants requiring that the Company’s interest coverage ratio not be less than 3.0 to 1.0 for any period of four consecutive quarters and the Company’s leverage ratio not exceed 2.5 to 1.0. As of December 31, 2015 , there were no borrowings outstanding under the facility and the Company was in compliance with the financial covenants. The 2015 Credit Facility expires on April 1, 2020 at which time any outstanding borrowings are due. Verisign may from time to time request lenders to agree on a discretionary basis to increase the commitment amount by up to an aggregate of $ 150.0 million. Subordinated Convertible Debentures In August 2007, Verisign issued $1.25 billion principal amount of 3.25% subordinated convertible debentures due August 15, 2037 , in a private offering. The Subordinated Convertible Debentures are initially convertible, subject to certain conditions, into shares of the Company’s common stock at a conversion rate of 29.0968 shares of common stock per $1,000 principal amount of Subordinated Convertible Debentures, representing an initial effective conversion price of approximately $34.37 per share of common stock. The conversion rate will be subject to adjustment for certain events as outlined in the Indenture governing the Subordinated Convertible Debentures but will not be adjusted for accrued interest. As of December 31, 2015 , approximately 36.4 million shares of common stock were reserved for issuance upon conversion or repurchase of the Subordinated Convertible Debentures. On or after August 15, 2017, the Company may redeem all or part of the Subordinated Convertible Debentures for the principal amount plus any accrued and unpaid interest if the closing price of the Company’s common stock has been at least 150% of the conversion price then in effect for at least 20 trading days during any 30 consecutive trading-day period prior to the date on which the Company provides notice of redemption. The Company’s common stock price exceeded the current conversion price threshold trigger of $ 44.68 during the fourth quarter of 2015. Accordingly, the Subordinated Convertible Debentures were convertible at the option of each holder during the first quarter of 2016. Further, in the event of conversion, the Company intends, and has the ability, to settle the principal amount of the Subordinated Convertible Debentures in cash, and therefore, classified the debt component of the Subordinated Convertible Debentures, net of unamortized debt issuance costs and the embedded contingent interest derivative as a current liability, as of December 31, 2015 . The determination of whether or not the Subordinated Convertible Debentures are convertible, and accordingly, the classification as long-term or current, must continue to be performed quarterly. As of December 31, 2015 , the if-converted value of the Subordinated Convertible Debentures exceeded its principal amount. Based on the if-converted value of the Subordinated Convertible Debentures as of December 31, 2015 , the conversion spread could have required the Company to issue up to an additional 22.1 million shares of common stock. The Company calculated the carrying value of the liability component at issuance as the present value of its cash flows using a discount rate of 8.5% (borrowing rate for similar non-convertible debt with no contingent payment options), adjusted for the fair value of the contingent interest feature, yielding an effective interest rate of 8.39% . The excess of the principal amount of the debt over the carrying value of the liability component is also referred to as the “debt discount” or “equity component” of the Subordinated Convertible Debentures. The debt discount is being amortized using the Company’s effective interest rate of 8.39% over the term of the Subordinated Convertible Debentures as a non-cash charge included in Interest expense. As of December 31, 2015 , the remaining term of the Subordinated Convertible Debentures is 21.6 years . Interest is payable semiannually in arrears on August 15 and February 15. Proceeds upon issuance of the Subordinated Convertible Debentures were as follows (in thousands): Principal value of Subordinated Convertible Debentures $ 1,250,000 Less: Issuance costs (25,777 ) Net proceeds, Subordinated Convertible Debentures $ 1,224,223 Amounts recognized at issuance: Subordinated Convertible Debentures, including contingent interest derivative (net of issuance costs of $11,328) $ 546,915 Additional paid-in capital 418,996 Long-term deferred tax liabilities 267,225 Non-operating loss (8,913 ) Net proceeds, Subordinated Convertible Debentures $ 1,224,223 The table below presents the carrying amounts of the liability and equity components: As of December 31, 2015 2014 (In thousands) Debt discount upon issuance (net of issuance costs of $14,449) $ 686,221 $ 686,221 Deferred taxes associated with the debt discount upon issuance (267,225 ) (267,225 ) Carrying amount of equity component $ 418,996 $ 418,996 Principal amount of Subordinated Convertible Debentures $ 1,250,000 $ 1,250,000 Unamortized discount of liability component (635,378 ) (645,565 ) Unamortized debt issuance costs associated with the liability component (10,422 ) (10,570 ) Carrying amount of liability component 604,200 593,865 Contingent interest derivative 30,126 26,755 Subordinated Convertible Debentures, including contingent interest derivative $ 634,326 $ 620,620 The following table presents the components of the Company’s interest expense: Year Ended December 31, 2015 2014 2013 (In thousands) Contractual interest on Subordinated Convertible Debentures $ 40,625 $ 40,625 $ 40,625 Contractual interest on Senior Notes 54,667 34,688 24,570 Amortization of debt discount on the Subordinated Convertible Debentures 10,218 9,412 8,670 Interest capitalized to Property and equipment, net (586 ) (707 ) (1,218 ) Credit facility and other interest expense 2,707 1,976 2,114 Total interest expense $ 107,631 $ 85,994 $ 74,761</t>
  </si>
  <si>
    <t>Stockholders' Deficit</t>
  </si>
  <si>
    <t>Stockholders' Equity Note [Abstract]</t>
  </si>
  <si>
    <t>Stockholders’ Deficit Treasury Stock Treasury stock is accounted for under the cost method. Treasury stock includes shares repurchased under Stock Repurchase Programs and shares withheld in lieu of minimum tax withholdings due upon vesting of RSUs. On January 30, 2015 , the Company’s Board of Directors (“Board”) authorized the repurchase of approximately $452.9 million of its common stock, in addition to the $547.1 million of its common stock remaining available for repurchase under the previous share repurchase program, for a total repurchase authorization of up to $1.0 billion of its common stock. The share repurchase program has no expiration date. Purchases made under the program could be effected through open market transactions, block purchases, accelerated share repurchase agreements or other negotiated transactions. As of December 31, 2015 there was approximately $ 454.5 million remaining available for repurchases under the share buyback program. Effective February 11, 2016, the Company’s Board authorized the repurchase of approximately $611.2 million of its common stock, in addition to the $388.8 million of its common stock remaining available for repurchase under the previous share repurchase program, for a total repurchase authorization of up to $1.0 billion of its common stock. The summary of the Company’s common stock repurchases for 2015 , 2014 and 2013 are as follows: 2015 2014 2013 Shares Average Price Shares Average Price Shares Average Price (In thousands, except average price amounts) Total repurchases under the repurchase plans 9,338 $ 66.59 16,316 $ 53.15 21,006 $ 48.65 Total repurchases for tax withholdings 333 $ 64.03 297 $ 54.73 298 $ 46.16 Total repurchases 9,671 $ 66.50 16,613 $ 53.18 21,304 $ 48.61 Total costs $ 643,169 $ 883,403 $ 1,035,617 Since inception, the Company has repurchased 212.9 million shares of its common stock for an aggregate cost of $7.5 billion , which is recorded as a reduction of Additional paid-in capital. Accumulated Other Comprehensive Loss The following table summarizes the changes in the components of Accumulated other comprehensive loss for 2015 and 2014 : Foreign Currency Translation Adjustments Loss Unrealized Gain (Loss) On Investments Total Accumulated Other Comprehensive Loss (In thousands) Balance, December 31, 2013 $ (3,160 ) $ 75 $ (3,085 ) Changes — 87 87 Balance, December 31, 2014 (3,160 ) 162 (2,998 ) Changes (291 ) (704 ) (995 ) Balance, December 31, 2015 $ (3,451 ) $ (542 ) $ (3,993 )</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Year Ended December 31, 2015 2014 2013 (In thousands) Weighted-average shares of common stock outstanding 114,155 126,710 144,591 Weighted-average potential shares of common stock outstanding: Conversion spread related to Subordinated Convertible Debentures 18,047 13,384 10,361 Unvested RSUs 785 740 709 Stock options and ESPP 44 61 125 Shares used to compute diluted earnings per share 133,031 140,895 155,786 The calculation of diluted weighted average shares outstanding, excludes potentially dilutive securities, the effect of which would have been anti-dilutive, as well as performance based RSUs granted by the Company for which the relevant performance criteria have not been achieved. The number of potential shares excluded from the calculation was not significant in any period presented.</t>
  </si>
  <si>
    <t>Geographic And Customer Information</t>
  </si>
  <si>
    <t>Segment Reporting [Abstract]</t>
  </si>
  <si>
    <t>Geographic and Customer Information The Company generates revenue in the U.S.; Europe, the Middle East and Africa (“EMEA”); Australia, China, India, and other Asia Pacific countries (“APAC”); and certain other countries, including Canada and Latin American countries. The following table presents a comparison of the Company’s geographic revenues: Year Ended December 31, 2015 2014 2013 (In thousands) U.S $ 639,170 $ 616,125 $ 585,201 EMEA 193,623 182,897 169,767 APAC 151,461 133,748 129,664 Other 75,112 77,347 80,455 Total revenues $ 1,059,366 $ 1,010,117 $ 965,087 Revenues for our Registry Services business are generally attributed to the country of domicile and the respective regions in which the Company’s registrars are located, however, this may differ from the regions where the registrars operate or where registrants are located. Revenue growth for each region may be impacted by registrars reincorporating, relocating, or from acquisitions or changes in affiliations of resellers. Revenue growth for each region may also be impacted by registrars domiciled in one region, registering domain names in another region. The following table presents a comparison of property and equipment, net of accumulated depreciation, by geographic region: As of December 31, 2015 2014 (In thousands) U.S $ 287,986 $ 308,563 EMEA 7,544 9,919 APAC 40 546 Total property and equipment, net $ 295,570 $ 319,028 Major Customers One customer accounted for approximately 31% of revenues in 2015 and 2014 , and 30% in 2013 . The Company does not believe that the loss of this customer would have a material adverse effect on the Company’s business because, in that event, end-users of this customer would transfer to the Company’s other existing customers.</t>
  </si>
  <si>
    <t>Employee Benefits And Stock-Based Compensation</t>
  </si>
  <si>
    <t>Share-based Compensation [Abstract]</t>
  </si>
  <si>
    <t>Employee Benefits and Stock-based Compensation 401(k) Plan The Company maintains a defined contribution 401(k) plan (the “401(k) Plan”) for substantially all of its U.S. employees. Under the 401(k) Plan, eligible employees may contribute up to 50% of their pre-tax salary, subject to the Internal Revenue Service (“IRS”) annual contribution limits. In 2015 , 2014 and 2013 , the Company matched 50% of the employee’s contribution up to a total of 6% of the employee’s annual salary. The Company contributed $3.7 million in 2015 , $3.4 million in 2014 , and $3.1 million in 2013 under the 401(k) Plan. The Company can terminate matching contributions at its discretion at any time. Equity Incentive Plan The majority of Verisign’s stock-based compensation relates to RSUs. As of December 31, 2015 , a total of 12.3 million shares of common stock were reserved for issuance upon the vesting of RSUs and for the future grant of equity awards. On May 26, 2006, the stockholders of Verisign approved the 2006 Equity Incentive Plan (the “2006 Plan”).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in four installments with 25% of the shares vesting on each anniversary of the first four anniversaries of the grant date. Certain performance-based RSUs, granted to the Company’s executives, vest over two and three year terms. Additionally, the Company has granted fully vested RSUs to members of its Board in each of the last three years. The Compensation Committee may authorize grants with a different vesting schedule in the future. A total of 27.0 million common shares were authorized and reserved for issuance under the 2006 Plan. 2007 Employee Stock Purchase Plan On August 30, 2007, the Company’s stockholders approved the 2007 Employee Stock Purchase Plan. A total of 6.0 million common shares were authorized and reserved for issuance under the ESPP. Eligible employees may purchase common stock through payroll deductions by electing to have between 2% and 25% of their compensation withheld to cover the purchase price. Each participant is granted an option to purchase common stock on the first day of each 24-month offering period and this option is automatically exercised on the last day of each six-month purchase period during the offering period. The purchase price for the common stock under the ESPP is 85% of the lesser of the fair market value of the common stock on the first day of the applicable offering period or the last day of the applicable purchase period. Offering periods begin on the first business day of February and August of each year. As of December 31, 2015 , 1.4 million shares of the Company’s common stock are reserved for issuance under this plan. Stock-based Compensation Stock-based compensation is classified in the Consolidated Statements of Comprehensive Income in the same expense line items as cash compensation. The following table presents the classification of stock-based compensation: Year Ended December 31, 2015 2014 2013 (In thousands) Stock-based compensation: Cost of revenues $ 7,009 $ 6,400 $ 6,156 Sales and marketing 6,763 8,023 6,252 Research and development 6,488 7,018 7,199 General and administrative 25,815 22,536 17,042 Total stock-based compensation $ 46,075 $ 43,977 $ 36,649 The following table presents the nature of the Company’s total stock-based compensation: Year Ended December 31, 2015 2014 2013 (In thousands) RSUs $ 36,664 $ 32,304 $ 29,123 Performance-based RSUs 8,078 10,232 5,033 ESPP 4,051 4,192 5,486 Capitalization (Included in Property and equipment, net) (2,718 ) (2,751 ) (2,993 ) Total stock-based compensation expense $ 46,075 $ 43,977 $ 36,649 The income tax benefit recognized on stock-based compensation within Income tax expense for 2015 , 2014 , and 2013 was $ 16.0 million, $ 15.1 million, and $ 11.9 million, respectively. RSUs Information The following table summarizes unvested RSUs activity: Year Ended December 31, 2015 2014 2013 Shares Weighted-Average Grant-Date Fair Value Shares Weighted-Average Grant-Date Fair Value Shares Weighted-Average Grant-Date Fair Value (Shares in thousands) Unvested at beginning of period 2,179 $ 46.36 2,442 $ 38.00 2,478 $ 32.07 Granted 1,075 61.74 909 55.05 1,132 45.08 Vested and settled (932 ) 43.92 (878 ) 35.99 (900 ) 30.73 Forfeited (212 ) 51.47 (294 ) 44.00 (268 ) 36.09 2,110 $ 54.77 2,179 $ 46.36 2,442 $ 38.00 The RSUs in the table above include certain RSUs granted to the Company’s executives that are subject to performance conditions, and in some cases, market conditions. The unvested RSUs as of December 31, 2015 include approximately 0.3 million RSUs subject to performance and/or market conditions. The number of RSUs, subject to these performance and market conditions, that ultimately vest may range from zero to a maximum of 0.6 million RSUs depending on the level of performance achieved and whether any market conditions are satisfied. The closing price of Verisign’s stock was $ 87.36 on December 31, 2015 . As of December 31, 2015 , the aggregate market value of unvested RSUs was $ 184.3 million. The fair values of RSUs that vested during 2015 , 2014 , and 2013 were $ 59.8 million, $ 47.9 million, and $ 41.5 million, respectively. As of December 31, 2015 , total unrecognized compensation cost related to unvested RSUs was $ 64.3 million which is expected to be recognized over a weighted-average period of 2.4 years.</t>
  </si>
  <si>
    <t>Non-operating (loss) income, net [Abstract]</t>
  </si>
  <si>
    <t>Non-operating Income, Net</t>
  </si>
  <si>
    <t>Non-operating Income, Net The following table presents the components of Non-operating income, net: Year Ended December 31, 2015 2014 2013 (In thousands) Realized net gain (loss) on investments $ 185 $ (5 ) $ 18,861 Unrealized (loss) gain on contingent interest derivative on Subordinated Convertible Debentures (14,130 ) 2,249 (17,801 ) Interest and dividend income 2,128 922 1,897 Other, net 1,152 1,712 343 Total non-operating (loss) income, net $ (10,665 ) $ 4,878 $ 3,300 The realized net gain on investments in 2013 included gains of $15.8 million from the sale of certain cost method investments, and $3.0 million from the sale of the Company’s investment in the equity securities of a public company. The unrealized gains and losses on the contingent interest derivative on the Subordinated Convertible Debentures reflects the change in value of the derivative that results primarily from the changes in the Company’s stock price. Interest and dividend income is earned principally from the Company’s surplus cash balances and marketable securities.</t>
  </si>
  <si>
    <t>Income Taxes</t>
  </si>
  <si>
    <t>Income Taxes [Abstract]</t>
  </si>
  <si>
    <t>Income Tax Disclosure [Text Block]</t>
  </si>
  <si>
    <t>Income Taxes Income before income taxes is categorized geographically as follows: Year Ended December 31, 2015 2014 2013 (In thousands) United States $ 248,932 $ 270,373 $ 250,041 Foreign 238,718 212,938 206,730 Total income before income taxes $ 487,650 $ 483,311 $ 456,771 The provision for income taxes consisted of the following: Year Ended December 31, 2015 2014 2013 (In thousands) Current (expense) benefit: Federal $ (13,601 ) $ (4,643 ) $ (1,104 ) State (156 ) 14 (8,150 ) Foreign, including withholding tax (17,241 ) (69,614 ) (13,613 ) (30,998 ) (74,243 ) (22,867 ) Deferred (expense) benefit: Federal (65,168 ) (76,614 ) 53,629 State (15,767 ) (15,402 ) 66,701 Foreign (481 ) 38,208 (9,784 ) (81,416 ) (53,808 ) 110,546 Total income tax (expense) benefit $ (112,414 ) $ (128,051 ) $ 87,679 The difference between income tax (expense) benefit and the amount resulting from applying the federal statutory rate of 35% to Income before income taxes is attributable to the following: Year Ended December 31, 2015 2014 2013 (In thousands) Income tax expense at federal statutory rate $ (170,677 ) $ (169,159 ) $ (159,870 ) State taxes, net of federal benefit (9,616 ) (11,308 ) (13,821 ) Differences between statutory rate and foreign effective tax rate 66,238 57,876 51,016 Reorganization of certain non-U.S. operations — (14,474 ) — Tax (expense) benefit from worthless stock deduction — (14,497 ) 1,717,466 Change in valuation allowance (434 ) 41,700 (1,195,303 ) Repatriation of foreign earnings — 4,164 (167,115 ) Accrual for uncertain tax positions (706 ) (22,719 ) (140,596 ) Other 2,781 366 (4,098 ) Total income tax (expense) benefit $ (112,414 ) $ (128,051 ) $ 87,679 During 2014 the Company repatriated $ 740.9 million of cash held by foreign subsidiaries, net of $ 28.1 million of foreign withholding taxes which were accrued during 2013. The Company utilized the majority of the remaining deferred tax asset for net operating loss carryforwards generated from the 2013 worthless stock deduction to offset the income tax resulting from 2014 income and the repatriation. During 2013, the Company recorded income tax expense of $ 167.1 million for taxable income generated in the U.S. related to the repatriation. During 2014, the Company recognized a net income tax benefit of $8.6 million , resulting from the completion of the repatriation and changes to estimates related to the 2013 worthless stock deduction. The components of this net benefit are included in the table above for changes in valuation allowances, adjustments to the benefit from the worthless stock deduction, changes to the accrual for uncertain tax positions and the repatriation of foreign earnings. Deferred income taxes have not been provided on the undistributed earnings of foreign subsidiaries because these earnings are intended to be indefinitely reinvested. As of December 31, 2015, the amount of such earnings was $ 667.0 million . The amount of unrecognized deferred tax liability related to undistributed foreign earnings is estimated to be $ 187.4 million . The Company qualifies currently for two tax holidays in Switzerland. The tax holidays provide reduced rates of taxation on certain types of income and also require certain thresholds of foreign source income. One of the tax holidays is effective through December 31, 2016, and upon expiration may be subject to renewal if certain criteria are satisfied. The other tax holiday, which took effect beginning in 2015, is indefinite, unless the required thresholds are no longer met, or there is a law change which eliminates the holiday. The Company qualified for another tax holiday in Switzerland, which expired on December 31, 2014, and was not extended. These tax holidays increased the Company’s earnings per share by $ 0.14 , $ 0.50 and $ 0.18 in 2015, 2014, and 2013, respectively. In the fourth quarter of 2014, the Company incurred a charge of $ 14.5 million in non-US income taxes as a result of a reorganization of certain international operations. During 2013, the Company liquidated for tax purposes one of its domestic subsidiaries, which allowed the Company to claim a worthless stock deduction on its 2013 federal income tax return. During 2013 the Company recorded an income tax benefit of $ 375.3 million related to the worthless stock deduction, net of valuation allowances and accrual for uncertain tax positions. The tax effects of temporary differences that give rise to significant portions of the Company’s deferred tax assets and liabilities are as follows: As of December 31, 2015 2014 (In thousands) Deferred tax assets: Net operating loss carryforwards $ 56,108 $ 61,059 Deductible goodwill and intangible assets 21,044 34,586 Tax credit carryforwards 86,951 100,190 Deferred revenue, accruals and reserves 106,572 103,794 Capital loss carryforwards and book impairment of investments 1,162,320 1,161,896 Other 5,039 4,956 Total deferred tax assets 1,438,034 1,466,481 Valuation allowance (1,162,604 ) (1,162,170 ) Net deferred tax assets 275,430 304,311 Deferred tax liabilities: Property and equipment (10,787 ) (16,115 ) Subordinated Convertible debentures (538,098 ) (494,625 ) Other (3,378 ) (4,151 ) Total deferred tax liabilities (552,263 ) (514,891 ) Total net deferred tax liabilities $ (276,833 ) $ (210,580 ) With the exception of deferred tax assets related to capital loss carryforwards, management believes it is more likely than not that the tax effects of the deferred tax liabilities together with future taxable income, will be sufficient to fully recover the remaining deferred tax assets. As of December 31, 2015 , the Company had federal, state and foreign net operating loss carryforwards of approximately $ 8.9 million , $1.6 billion and $ 20.2 million , respectively, before applying tax rates for the respective jurisdictions. As of December 31, 2015 , the Company had federal and state research tax credits of $ 28.8 million and $1.7 million , respectively, and alternative minimum tax credits of $ 19.8 million available for future years. Certain net operating loss carryforwards and credits are subject to an annual limitation under Internal Revenue Code Section 382, but are expected to be fully realized. In future periods, an aggregate, tax effected amount of $59.3 million will be recorded to Additional paid-in capital when carried forward excess tax benefits from stock-based compensation are utilized to reduce future cash tax payments. The federal and state net operating loss and federal tax credit carryforwards expire in various years from 2016 through 2034 . The foreign net operating loss can be carried forward indefinitely. As of December 31, 2015 , the Company had federal and state capital loss carryforwards of $ 3.0 billion and $ 3.1 billion , respectively, before applying tax rates for the respective jurisdictions. The capital loss carryforwards expire in 2018 and are also subject to annual limitations under Internal Revenue Code Section 382. The Company does not expect to realize any tax benefits from the capital loss carryforwards and accordingly has reserved the entire amount through valuation allowance and accrual for uncertain tax positions. As of December 31, 2015, the Company has foreign tax credit carryforwards of $ 173.1 million . The majority of these foreign tax credits will expire in 2024 . The deferred tax liability related to the Subordinated Convertible Debentures is driven by the excess of the tax deduction taken for interest expense over the amount of interest expense recognized in the consolidated financial statements. The interest expense deducted for tax purposes is based on the adjusted issue price of the Subordinated Convertible Debentures, while the interest expense recognized in accordance with GAAP is based only on the liability portion of the Subordinated Convertible Debentures. The adjusted issue price of the Subordinated Convertible Debentures grows over the term due to the difference between the interest deduction taken for income tax, using a comparable yield of 8.5% , and the coupon rate of 3.25% , compounded annually, adjusted for actual versus projected contingent interest payments The Company maintains liabilities for uncertain tax positions. These liabilities involve considerable judgment and estimation and are continuously monitored by management based on the best information available including changes in tax regulations and other information. A reconciliation of the beginning and ending balances of the total amounts of gross unrecognized tax benefits is as follows: As of December 31, 2015 2014 (In thousands) Gross unrecognized tax benefits at January 1 $ 219,908 $ 197,189 Increases in tax positions for prior years — 22,538 Increases in tax positions for current year 372 181 Gross unrecognized tax benefits at December 31 $ 220,280 $ 219,908 As of December 31, 2015 , approximately $ 211.0 million of unrecognized tax benefits, including penalties and interest, could affect the Company’s tax provision and effective tax rate. It is reasonably possible that during the next twelve months, the Company’s unrecognized tax benefits may change by a significant amount as a result IRS audits. However the timing of completion and ultimate outcome of the audit remains uncertain. Therefore, the Company cannot currently estimate the impact on the balance of unrecognized tax benefits. In accordance with its accounting policy, the Company recognizes accrued interest and penalties related to unrecognized tax benefits as a component of tax expense. These accruals were not material in any period presented. The Company’s major taxing jurisdictions are the U.S., the state of Virginia, and Switzerland. The Company’s U.S. federal income tax returns are currently under examination by the IRS for 2010 through 2014. The Company’s other tax returns are not currently under examination by their respective taxing jurisdictions. Because the Company uses historic net operating loss carryforwards and other tax attributes to offset its taxable income in current and future years’ income tax returns for the U.S. and Virginia, such attributes can be adjusted by these taxing authorities until the statute closes on the year in which such attributes were utilized. The open years in Switzerland are the 2011 tax year and forward.</t>
  </si>
  <si>
    <t>Commitments And Contingencies</t>
  </si>
  <si>
    <t>Commitments and Contingencies Disclosure [Abstract]</t>
  </si>
  <si>
    <t>Commitments and Contingencies Purchase Obligations and Contractual Agreements The following table represents the minimum payments required by Verisign under certain purchase obligations, leases, the .tv Agreement with the Government of Tuvalu, and the interest payments and principal on the Subordinated Convertible Debentures and the Senior Notes: Purchase Obligations .tv Agreement Senior Notes Subordinated Convertible Debentures Total (In thousands) 2016 $ 28,001 $ 5,000 $ 60,938 $ 47,170 $ 141,109 2017 3,950 5,000 60,938 40,625 110,513 2018 47 5,000 60,938 40,625 106,610 2019 — 5,000 60,938 40,625 106,563 2020 — 5,000 60,938 40,625 106,563 Thereafter — 5,000 1,472,187 1,925,391 3,402,578 Total $ 31,998 $ 30,000 $ 1,776,877 $ 2,135,061 $ 3,973,936 The amounts in the table above exclude $ 211.0 million of income tax related uncertain tax positions, as the Company is unable to reasonably estimate the ultimate amount or time of settlement of those liabilities. Verisign enters into certain purchase obligations with various vendors. The Company’s significant purchase obligations includes firm commitments with telecommunication carriers and other service providers. The Company does not have any significant purchase obligations beyond 2017. The Company has an agreement with Internet Corporation for Assigned Name and Numbers (“ICANN”) to be the sole registry operator for domain names in the .com registry through November 30, 2018 . Under this agreement, the Company pays ICANN on a quarterly basis, $ 0.25 for each annual increment of a domain name registered or renewed during such quarter. As of December 31, 2015 , there were 124.0 million domain names in the . com registry. However, the number of domain names registered and renewed each quarter may vary significantly. The Company incurred registry fees for the . com registry of $ 30.9 million in 2015 , $ 28.4 million in 2014 , and $ 27.9 million in 2013 . Registry fees for other top-level domains that we operate have been excluded from the table above because the amounts are variable or passed through to registrars. The Company has an agreement with the Government of Tuvalu to be the sole registry operator for .tv domain names through December 31, 2021. Registry fees were $ 5.0 million in 2015 , $ 4.5 million in 2014 , and $ 4.5 million in 2013 . Verisign leases a small portion of its facilities under operating leases that extend into 2017. Rental expenses under operating leases were not material in any period presented. Future rental expenses under existing operating leases are not material. Off-Balance Sheet Arrangements As of December 31, 2015 and 2014 ,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s such, the Company is not exposed to any financing, liquidity, market or credit risk that could arise if the Company had engaged in such relationships. It is not the Company’s business practice to enter into off-balance sheet arrangements. However, in the normal course of business, the Company does enter into contracts in which it makes representations and warranties that guarantee the performance of the Company’s products and services. Historically, there have been no significant losses related to such guarantees.</t>
  </si>
  <si>
    <t>Description Of Business And Summary Of Significant Accounting Policies (Policy)</t>
  </si>
  <si>
    <t>Cash And Cash Equivalents</t>
  </si>
  <si>
    <t xml:space="preserve">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t>
  </si>
  <si>
    <t>Marketable Securities</t>
  </si>
  <si>
    <t xml:space="preserve">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
  </si>
  <si>
    <t>Property And Equipment</t>
  </si>
  <si>
    <t>Property and Equipment Property and equipment are stated at cost less accumulated depreciation. Depreciation is calculated using the straight-line method over the estimated useful lives of the assets of 35 to 47 years for buildings, 10 years for building improvements and three to five years for computer equipment, software, office equipment, and furniture and fixtures. Leasehold improvements are amortized using the straight-line method over the lesser of the estimated useful lives of the assets or associated lease terms. The Company capitalizes interest on facility assets under construction and on significant software development projects.</t>
  </si>
  <si>
    <t>Capitalized Software</t>
  </si>
  <si>
    <t>Capitalized Software Software included in property and equipment includes amounts paid for purchased software and development costs for software used internally that have been capitalized. The following table summarizes the costs capitalized during 2015 and 2014 , related to third-party implementation and consulting services as well as costs related to internally developed software. Year Ended December 31, 2015 2014 (In thousands) Third-party implementation and consulting services $ 426 $ 1,305 Internally developed software $ 20,061 $ 20,039</t>
  </si>
  <si>
    <t>Goodwill And Other Long-Lived Assets</t>
  </si>
  <si>
    <t xml:space="preserve">Goodwill and Other Long-lived Assets Goodwill represents the excess of purchase consideration over fair value of net assets of businesses acquired. Goodwill is not amortized, but instead tested for impairment. All of the Company’s goodwill is included in the Registry Services reporting unit which has a negative carrying value. The Company performs a qualitative analysis at the end of each reporting period to determine if any events have occurred or circumstances exist that would indicate that it is more likely than not that a goodwill impairment exists. The qualitative factors the Company reviews include, but are not limited to: (a) macroeconomic conditions; (b) industry and market considerations such as a deterioration in the environment in which an entity operates; (c) a significant adverse change in legal factors or in the business climate; (d) an adverse action or assessment by a regulator; (e) unanticipated competition; (f) loss of key personnel; (g) a more-likely-than-not expectation of sale or disposal of a reporting unit or a significant portion thereof; or (h) testing for recoverability of a significant asset group within a reporting uni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a significant decrease in the benefits realized from an acquired business, difficulties or delays in integrating the business or a significant change in the operations of an acquired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t>
  </si>
  <si>
    <t>3.25% Junior Subordinated Convertible Debentures Due 2037 ("Convertible Debentures")</t>
  </si>
  <si>
    <t>3.25% Junior Subordinated Convertible Debentures Due 2037 (“Subordinated Convertible Debentures”) Verisign separately accounts for the liability (debt) and equity (conversion option) components of the Subordinated Convertible Debentures in a manner that reflects the borrowing rate for a similar non-convertible debt. The liability component is recognized at fair value on the issuance date, based on the fair value of a similar instrument that does not have a conversion feature at issuance. The excess of the principal amount of the Subordinated Convertible Debentures over the fair value of the liability component is the equity component or debt discount. Such excess represents the estimated fair value of the conversion feature and is recorded as Additional paid-in capital. The debt discount is amortized using the Company’s effective interest rate over the term of the Subordinated Convertible Debentures as a non-cash charge to interest expense. The Subordinated Convertible Debentures also have a contingent interest payment provision that may require the Company to pay interest based on certain thresholds, and upon the occurrence of certain events, as outlined in the Indenture governing the Subordinated Convertible Debentures. The contingent interest payment provision has been identified as an embedded derivative, to be accounted for separately at fair value, and is marked to market at the end of each reporting period, with any gains and losses recorded in Non-operating (loss) income, net.</t>
  </si>
  <si>
    <t>Foreign Currency Remeasurement</t>
  </si>
  <si>
    <t xml:space="preserve">Foreign Currency Remeasurement Verisign conducts business throughout the world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loss) income, net. The Company recorded a remeasurement loss of $ 3.1 million in 2013 . Remeasurement gains in 2014 and losses in 2015 were $ 1.0 million or less. Verisign maintains a foreign currency risk management program designed to mitigate foreign exchange risks associated with the monetary assets and liabilities that are denominated in non-functional currencies.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loss) income, net. The Company recorded gains of $ 1.5 million in 2013 related to foreign currency forward contracts. The Company recorded losses related to foreign currency forward contracts of less than $1.0 million in 2015 and 2014. As of December 31, 2015 , Verisign held foreign currency forward contracts in notional amounts totaling $32.5 million to mitigate the impact of exchange rate fluctuations associated with certain assets and liabilities held in foreign currencies. </t>
  </si>
  <si>
    <t>Revenue Recognition</t>
  </si>
  <si>
    <t>Revenue Recognition Verisign recognizes revenues when the following four criteria are met: • Persuasive evidence of an arrangement exists: It is the Company’s customary practice to have a written contract, signed by both the customer and Verisign or a service order form from those customers who have previously negotiated a standard master services agreement with Verisign. • Delivery has occurred or services have been rendered: The Company’s services are usually delivered continuously from service activation date through the term of the arrangement. • The fee is fixed or determinable: Substantially all of the Company’s revenue arrangements have fixed or determinable fees. • Collectability is reasonably assured: Collectability is assessed on a customer-by-customer basis. Verisign typically sells to customers for whom there is a history of successful collection. The majority of customers either maintain a deposit with Verisign or provide an irrevocable letter of credit in excess of the amounts owed. New customers are subjected to a credit review process that evaluates the customer’s financial condition and, ultimately, their ability to pay. If Verisign determines from the outset of an arrangement that collectability is not probable based upon its credit review process, revenues are recognized as cash is collected. Substantially all of the Company’s revenue arrangements have multiple service deliverables. However, all service deliverables in those arrangements are usually delivered over the same term and, in the absence of a discernible pattern of performance, are presumed to be delivered ratably over that service term. If the Company enters into an arrangement with multiple elements where standalone value exists for each element and the delivery of the elements occur at different times, revenue for such arrangement is allocated to the elements based on the best estimate of selling prices of the elements and recognized based on applicable service term for each element. Registry Services Registry Services revenues primarily arise from fixed fees charged to registrars for the initial registration or renewal of .com , .net , and other domain names. Revenues from the initial registration or renewal of domain names are deferred and recognized ratably over the registration term, generally one year and up to ten years. Fees for renewals and advance extensions to the existing term are deferred until the new incremental period commences. These fees are then recognized ratably over the renewal term.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Security Services Following the revenue recognition criteria above, revenues from Security Services are usually deferred and recognized over the service term, generally one to two years.</t>
  </si>
  <si>
    <t>Advertising Expenses</t>
  </si>
  <si>
    <t xml:space="preserve">Advertising Expenses Advertising costs are expensed as incurred and are included in Sales and marketing expenses. Advertising expenses were $6.3 million , $10.4 million , and $13.2 million in 2015 , 2014 , and 2013 , respectively. </t>
  </si>
  <si>
    <t xml:space="preserve">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s income taxes payable is reduced by the tax benefits from employee stock option exercises and restricted stock unit (“RSU”) vesting. The Company’s income tax benefit related to stock options is calculated as the tax effect of the difference between the fair market value of the stock and the exercise price at the time of option exercise. The Company’s income tax benefit related to RSUs is equal to the fair market value of the stock at the vesting date. If the income tax benefit at exercise or vesting date is greater than the income tax benefit recorded based on the grant date fair value of the stock options or RSUs, such excess tax benefit is recognized as an increase to Additional paid-in capital. If the income tax benefit at exercise or vesting date is less than the income tax benefit recorded based on the grant date fair value of the stock options or RSUs, the shortfall is recognized as a reduction of Additional paid-in capital to the extent of previously recognized excess tax benefits.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may only recognize or continue to recognize tax positions that are more likely than not to be sustained upon examination. The Company adjusts these reserves in light of changing facts and circumstances; however, due to the complexity of some of these uncertainties, the ultimate resolution may result in a payment that is materially different from its current estimate of the tax liabilities.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t>
  </si>
  <si>
    <t>Stock-Based Compensation</t>
  </si>
  <si>
    <t>Stock-based Compensation The Company’s stock-based compensation is primarily related to RSUs granted to employees and its employee stock purchase plan (“ESPP”). For awards that are expected to vest, after considering estimated forfeitures, stock-based compensation expense is typically recognized ratably over the requisite service period.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The Company uses the Black-Scholes option pricing model to determine the fair value of its ESPP offerings. The determination of the fair value of stock-based payment awards using an option-pricing model is affected by the Company’s stock price as well as assumptions regarding a number of complex and subjective variables.</t>
  </si>
  <si>
    <t>Earnings Per Share</t>
  </si>
  <si>
    <t>Earnings per Share The Company computes basic earnings per share by dividing net income by the weighted-average number of common shares outstanding during the period. Diluted earnings per share gives effect to dilutive potential common shares, including outstanding stock options, unvested RSUs, ESPP offerings and the conversion spread related to the Subordinated Convertible Debentures using the treasury stock method.</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measures and reports certain financial assets and liabilities at fair value on a recurring basis, including its investments in money market funds classified as Cash and cash equivalents, marketable securities, foreign currency forward contracts, and the contingent interest derivative associated with the Subordinated Convertible Debentures.</t>
  </si>
  <si>
    <t>Commitments and Contingencies, Policy [Policy Text Block]</t>
  </si>
  <si>
    <t>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New Accounting Pronouncements, Policy [Policy Text Block]</t>
  </si>
  <si>
    <t>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Description Of Business And Summary Of Significant Accounting Policies (Tables)</t>
  </si>
  <si>
    <t>Summary Of Capitalized Costs</t>
  </si>
  <si>
    <t>The following table summarizes the costs capitalized during 2015 and 2014 , related to third-party implementation and consulting services as well as costs related to internally developed software. Year Ended December 31, 2015 2014 (In thousands) Third-party implementation and consulting services $ 426 $ 1,305 Internally developed software $ 20,061 $ 20,039</t>
  </si>
  <si>
    <t>Cash, Cash Equivalents, And Marketable Securities (Tables)</t>
  </si>
  <si>
    <t>Cash and Cash Equivalents [Abstract]</t>
  </si>
  <si>
    <t>The following table summarizes the Company’s cash, cash equivalents, and marketable securities: As of December 31, 2015 2014 (In thousands) Cash $ 99,027 $ 110,799 Money market funds 137,593 85,453 Time deposits 4,007 3,384 Debt securities issued by the U.S. Treasury 1,685,882 1,233,076 Equity securities of public companies 890 — Total $ 1,927,399 $ 1,432,712 Included in Cash and cash equivalents $ 228,659 $ 191,608 Included in Marketable securities $ 1,686,771 $ 1,233,076 Included in Other long-term assets (Restricted cash) $ 11,969 $ 8,028</t>
  </si>
  <si>
    <t>Fair Value Of Financial Instruments (Tables)</t>
  </si>
  <si>
    <t>Fair Value, Assets And Liabilities Measured On Recurring Basis</t>
  </si>
  <si>
    <t>The following table summarizes the Company’s financial assets and liabilities measured at fair value on a recurring basis as of December 31, 2015 and December 31, 2014 : Fair Value Measurement Using Total Fair Value Level 1 Level 2 Level 3 (In thousands) As of December 31, 2015: Assets: Investments in money market funds $ 137,593 $ 137,593 $ — $ — Debt securities issued by the U.S. Treasury 1,685,882 1,685,882 — — Equity securities of public companies 890 890 — — Foreign currency forward contracts (1) 230 — 230 — Total $ 1,824,595 $ 1,824,365 $ 230 $ — Liabilities: Contingent interest derivative on Subordinated Convertible Debentures $ 30,126 $ — $ — $ 30,126 Foreign currency forward contracts (2) 164 — 164 — Total $ 30,290 $ — $ 164 $ 30,126 As of December 31, 2014: Assets: Investments in money market funds $ 85,453 $ 85,453 $ — $ — Debt securities issued by the U.S. Treasury 1,233,076 1,233,076 — — Foreign currency forward contracts (1) 330 — 330 — Total $ 1,318,859 $ 1,318,529 $ 330 $ — Liabilities: Contingent interest derivative on Subordinated Convertible Debentures $ 26,755 $ — $ — $ 26,755 Foreign currency forward contracts (2) 169 — 169 — Total $ 26,924 $ — $ 169 $ 26,755 (1) Included in Other current assets (2) Included in Accounts payable and accrued liabilities</t>
  </si>
  <si>
    <t>Changes In Fair Value Measurement Of Level 3 Items</t>
  </si>
  <si>
    <t>The following table summarizes the change in the fair value of the Company’s contingent interest derivative on Subordinated Convertible Debentures during the year ended December 31, 2015 and 2014 : Year Ended December 31, 2015 2014 (In thousands) Beginning balance $ 26,755 $ 29,004 Unrealized loss (gain) on contingent interest derivative on Subordinated Convertible Debentures 14,130 (2,249 ) Payment of contingent interest (10,759 ) — Ending balance $ 30,126 $ 26,755</t>
  </si>
  <si>
    <t>Other Balance Sheet Items (Tables)</t>
  </si>
  <si>
    <t>Prepaid Expenses And Other Current Assets</t>
  </si>
  <si>
    <t>Other current assets consist of the following: As of December 31, 2015 2014 (In thousands) Prepaid expenses $ 14,823 $ 16,190 Income tax receivables 23,098 23,448 Other 1,935 2,020 Total other current assets $ 39,856 $ 41,658</t>
  </si>
  <si>
    <t>Property And Equipment, Net</t>
  </si>
  <si>
    <t>The following table presents the detail of property and equipment, net: As of December 31, 2015 2014 (In thousands) Land $ 31,141 $ 31,141 Buildings and building improvements 244,760 243,300 Computer equipment and software 432,463 403,945 Capital work in progress 5,406 7,520 Office equipment and furniture 6,203 6,341 Leasehold improvements 1,350 1,858 Total cost 721,323 694,105 Less: accumulated depreciation (425,753 ) (375,077 ) Total property and equipment, net $ 295,570 $ 319,028</t>
  </si>
  <si>
    <t>The following table presents the detail of goodwill: As of December 31, 2015 2014 (In thousands) Goodwill, gross $ 1,537,843 $ 1,537,843 Accumulated goodwill impairment (1,485,316 ) (1,485,316 ) Total goodwill $ 52,527 $ 52,527</t>
  </si>
  <si>
    <t>Other Long-Term Assets</t>
  </si>
  <si>
    <t>Other long-term assets consist of the following: As of December 31, 2015 2014 (In thousands) Long-term restricted cash 11,969 8,028 Other tax receivable 5,673 5,673 Long-term prepaid expenses and other assets 6,713 2,217 Total other long-term assets $ 24,355 $ 15,918</t>
  </si>
  <si>
    <t>Components Of Accounts Payable And Accrued Liabilities</t>
  </si>
  <si>
    <t>Accounts payable and accrued liabilities consist of the following: As of December 31, 2015 2014 (In thousands) Accounts payable $ 23,298 $ 29,335 Accrued employee compensation 51,851 49,470 Customer deposits, net 48,307 30,103 Interest Payable 27,701 21,138 Taxes payable and other tax liabilities 16,943 47,079 Other accrued liabilities 20,071 13,153 Total accounts payable and accrued liabilities $ 188,171 $ 190,278</t>
  </si>
  <si>
    <t>Debt And Interest Expense (Tables)</t>
  </si>
  <si>
    <t>Proceeds upon issuance of the Convertible Debentures</t>
  </si>
  <si>
    <t>Proceeds upon issuance of the Subordinated Convertible Debentures were as follows (in thousands): Principal value of Subordinated Convertible Debentures $ 1,250,000 Less: Issuance costs (25,777 ) Net proceeds, Subordinated Convertible Debentures $ 1,224,223 Amounts recognized at issuance: Subordinated Convertible Debentures, including contingent interest derivative (net of issuance costs of $11,328) $ 546,915 Additional paid-in capital 418,996 Long-term deferred tax liabilities 267,225 Non-operating loss (8,913 ) Net proceeds, Subordinated Convertible Debentures $ 1,224,223</t>
  </si>
  <si>
    <t>Schedule of Carrying Amounts of Liability and Equity Components</t>
  </si>
  <si>
    <t>The table below presents the carrying amounts of the liability and equity components: As of December 31, 2015 2014 (In thousands) Debt discount upon issuance (net of issuance costs of $14,449) $ 686,221 $ 686,221 Deferred taxes associated with the debt discount upon issuance (267,225 ) (267,225 ) Carrying amount of equity component $ 418,996 $ 418,996 Principal amount of Subordinated Convertible Debentures $ 1,250,000 $ 1,250,000 Unamortized discount of liability component (635,378 ) (645,565 ) Unamortized debt issuance costs associated with the liability component (10,422 ) (10,570 ) Carrying amount of liability component 604,200 593,865 Contingent interest derivative 30,126 26,755 Subordinated Convertible Debentures, including contingent interest derivative $ 634,326 $ 620,620</t>
  </si>
  <si>
    <t>Schedule of Components of Interest Expense</t>
  </si>
  <si>
    <t>The following table presents the components of the Company’s interest expense: Year Ended December 31, 2015 2014 2013 (In thousands) Contractual interest on Subordinated Convertible Debentures $ 40,625 $ 40,625 $ 40,625 Contractual interest on Senior Notes 54,667 34,688 24,570 Amortization of debt discount on the Subordinated Convertible Debentures 10,218 9,412 8,670 Interest capitalized to Property and equipment, net (586 ) (707 ) (1,218 ) Credit facility and other interest expense 2,707 1,976 2,114 Total interest expense $ 107,631 $ 85,994 $ 74,761</t>
  </si>
  <si>
    <t>Stockholders' Deficit Stockholders' Deficit (Equity) (Tables)</t>
  </si>
  <si>
    <t>Schedule of Common Stock Repurchase</t>
  </si>
  <si>
    <t xml:space="preserve">The summary of the Company’s common stock repurchases for 2015 , 2014 and 2013 are as follows: 2015 2014 2013 Shares Average Price Shares Average Price Shares Average Price (In thousands, except average price amounts) Total repurchases under the repurchase plans 9,338 $ 66.59 16,316 $ 53.15 21,006 $ 48.65 Total repurchases for tax withholdings 333 $ 64.03 297 $ 54.73 298 $ 46.16 Total repurchases 9,671 $ 66.50 16,613 $ 53.18 21,304 $ 48.61 Total costs $ 643,169 $ 883,403 $ 1,035,617 </t>
  </si>
  <si>
    <t>Schedule of Accumulated Other Comprehensive Loss</t>
  </si>
  <si>
    <t>The following table summarizes the changes in the components of Accumulated other comprehensive loss for 2015 and 2014 : Foreign Currency Translation Adjustments Loss Unrealized Gain (Loss) On Investments Total Accumulated Other Comprehensive Loss (In thousands) Balance, December 31, 2013 $ (3,160 ) $ 75 $ (3,085 ) Changes — 87 87 Balance, December 31, 2014 (3,160 ) 162 (2,998 ) Changes (291 ) (704 ) (995 ) Balance, December 31, 2015 $ (3,451 ) $ (542 ) $ (3,993 )</t>
  </si>
  <si>
    <t>Calculation Of Net Income Per Share (Tables)</t>
  </si>
  <si>
    <t>Schedule of Weighted Average Number of Shares [Table Text Block]</t>
  </si>
  <si>
    <t>The following table presents the computation of weighted-average shares used in the calculation of basic and diluted earnings per share: Year Ended December 31, 2015 2014 2013 (In thousands) Weighted-average shares of common stock outstanding 114,155 126,710 144,591 Weighted-average potential shares of common stock outstanding: Conversion spread related to Subordinated Convertible Debentures 18,047 13,384 10,361 Unvested RSUs 785 740 709 Stock options and ESPP 44 61 125 Shares used to compute diluted earnings per share 133,031 140,895 155,786</t>
  </si>
  <si>
    <t>Geographic And Customer Information (Tables)</t>
  </si>
  <si>
    <t>Comparison of Geographic Revenues</t>
  </si>
  <si>
    <t>The following table presents a comparison of the Company’s geographic revenues: Year Ended December 31, 2015 2014 2013 (In thousands) U.S $ 639,170 $ 616,125 $ 585,201 EMEA 193,623 182,897 169,767 APAC 151,461 133,748 129,664 Other 75,112 77,347 80,455 Total revenues $ 1,059,366 $ 1,010,117 $ 965,087</t>
  </si>
  <si>
    <t>Comparison of Property and Equipment, Net, by Geographic Region</t>
  </si>
  <si>
    <t>The following table presents a comparison of property and equipment, net of accumulated depreciation, by geographic region: As of December 31, 2015 2014 (In thousands) U.S $ 287,986 $ 308,563 EMEA 7,544 9,919 APAC 40 546 Total property and equipment, net $ 295,570 $ 319,028</t>
  </si>
  <si>
    <t>Employee Benefits And Stock-Based Compensation (Tables)</t>
  </si>
  <si>
    <t>Employee Service Share-based Compensation, Allocation of Recognized Period Costs [Line Items]</t>
  </si>
  <si>
    <t>Classification Of Stock-Based Compensation</t>
  </si>
  <si>
    <t>The following table presents the classification of stock-based compensation: Year Ended December 31, 2015 2014 2013 (In thousands) Stock-based compensation: Cost of revenues $ 7,009 $ 6,400 $ 6,156 Sales and marketing 6,763 8,023 6,252 Research and development 6,488 7,018 7,199 General and administrative 25,815 22,536 17,042 Total stock-based compensation $ 46,075 $ 43,977 $ 36,649</t>
  </si>
  <si>
    <t>Nature Of Total Stock-Based Compensation</t>
  </si>
  <si>
    <t>The following table presents the nature of the Company’s total stock-based compensation: Year Ended December 31, 2015 2014 2013 (In thousands) RSUs $ 36,664 $ 32,304 $ 29,123 Performance-based RSUs 8,078 10,232 5,033 ESPP 4,051 4,192 5,486 Capitalization (Included in Property and equipment, net) (2,718 ) (2,751 ) (2,993 ) Total stock-based compensation expense $ 46,075 $ 43,977 $ 36,649</t>
  </si>
  <si>
    <t>Summary Of Unvested RSUs Activity</t>
  </si>
  <si>
    <t>The following table summarizes unvested RSUs activity: Year Ended December 31, 2015 2014 2013 Shares Weighted-Average Grant-Date Fair Value Shares Weighted-Average Grant-Date Fair Value Shares Weighted-Average Grant-Date Fair Value (Shares in thousands) Unvested at beginning of period 2,179 $ 46.36 2,442 $ 38.00 2,478 $ 32.07 Granted 1,075 61.74 909 55.05 1,132 45.08 Vested and settled (932 ) 43.92 (878 ) 35.99 (900 ) 30.73 Forfeited (212 ) 51.47 (294 ) 44.00 (268 ) 36.09 2,110 $ 54.77 2,179 $ 46.36 2,442 $ 38.00</t>
  </si>
  <si>
    <t>Non-operating income, net Non-operating income, net (Tables)</t>
  </si>
  <si>
    <t>Schedule of Non-operating Income, net</t>
  </si>
  <si>
    <t>The following table presents the components of Non-operating income, net: Year Ended December 31, 2015 2014 2013 (In thousands) Realized net gain (loss) on investments $ 185 $ (5 ) $ 18,861 Unrealized (loss) gain on contingent interest derivative on Subordinated Convertible Debentures (14,130 ) 2,249 (17,801 ) Interest and dividend income 2,128 922 1,897 Other, net 1,152 1,712 343 Total non-operating (loss) income, net $ (10,665 ) $ 4,878 $ 3,300</t>
  </si>
  <si>
    <t>Income Taxes (Tables) - USD ($) $ in Thousands</t>
  </si>
  <si>
    <t>Income Tax Expense (Benefit), Continuing Operations [Abstract]</t>
  </si>
  <si>
    <t>Income From Continuing Operations Before Income Taxes</t>
  </si>
  <si>
    <t>Income before income taxes is categorized geographically as follows: Year Ended December 31, 2015 2014 2013 (In thousands) United States $ 248,932 $ 270,373 $ 250,041 Foreign 238,718 212,938 206,730 Total income before income taxes $ 487,650 $ 483,311 $ 456,771</t>
  </si>
  <si>
    <t>Components Of Provision For Income Taxes</t>
  </si>
  <si>
    <t>The provision for income taxes consisted of the following: Year Ended December 31, 2015 2014 2013 (In thousands) Current (expense) benefit: Federal $ (13,601 ) $ (4,643 ) $ (1,104 ) State (156 ) 14 (8,150 ) Foreign, including withholding tax (17,241 ) (69,614 ) (13,613 ) (30,998 ) (74,243 ) (22,867 ) Deferred (expense) benefit: Federal (65,168 ) (76,614 ) 53,629 State (15,767 ) (15,402 ) 66,701 Foreign (481 ) 38,208 (9,784 ) (81,416 ) (53,808 ) 110,546 Total income tax (expense) benefit $ (112,414 ) $ (128,051 ) $ 87,679</t>
  </si>
  <si>
    <t>Reconciliation Of Income Tax At Effective Income Tax Rate</t>
  </si>
  <si>
    <t>The difference between income tax (expense) benefit and the amount resulting from applying the federal statutory rate of 35% to Income before income taxes is attributable to the following: Year Ended December 31, 2015 2014 2013 (In thousands) Income tax expense at federal statutory rate $ (170,677 ) $ (169,159 ) $ (159,870 ) State taxes, net of federal benefit (9,616 ) (11,308 ) (13,821 ) Differences between statutory rate and foreign effective tax rate 66,238 57,876 51,016 Reorganization of certain non-U.S. operations — (14,474 ) — Tax (expense) benefit from worthless stock deduction — (14,497 ) 1,717,466 Change in valuation allowance (434 ) 41,700 (1,195,303 ) Repatriation of foreign earnings — 4,164 (167,115 ) Accrual for uncertain tax positions (706 ) (22,719 ) (140,596 ) Other 2,781 366 (4,098 ) Total income tax (expense) benefit $ (112,414 ) $ (128,051 ) $ 87,679</t>
  </si>
  <si>
    <t>Summary Of Deferred Tax Assets And Liabilities</t>
  </si>
  <si>
    <t>The tax effects of temporary differences that give rise to significant portions of the Company’s deferred tax assets and liabilities are as follows: As of December 31, 2015 2014 (In thousands) Deferred tax assets: Net operating loss carryforwards $ 56,108 $ 61,059 Deductible goodwill and intangible assets 21,044 34,586 Tax credit carryforwards 86,951 100,190 Deferred revenue, accruals and reserves 106,572 103,794 Capital loss carryforwards and book impairment of investments 1,162,320 1,161,896 Other 5,039 4,956 Total deferred tax assets 1,438,034 1,466,481 Valuation allowance (1,162,604 ) (1,162,170 ) Net deferred tax assets 275,430 304,311 Deferred tax liabilities: Property and equipment (10,787 ) (16,115 ) Subordinated Convertible debentures (538,098 ) (494,625 ) Other (3,378 ) (4,151 ) Total deferred tax liabilities (552,263 ) (514,891 ) Total net deferred tax liabilities $ (276,833 ) $ (210,580 )</t>
  </si>
  <si>
    <t>Reconciliation Of Gross Unrecognized Tax Benefits</t>
  </si>
  <si>
    <t>A reconciliation of the beginning and ending balances of the total amounts of gross unrecognized tax benefits is as follows: As of December 31, 2015 2014 (In thousands) Gross unrecognized tax benefits at January 1 $ 219,908 $ 197,189 Increases in tax positions for prior years — 22,538 Increases in tax positions for current year 372 181 Gross unrecognized tax benefits at December 31 $ 220,280 $ 219,908</t>
  </si>
  <si>
    <t>Commitments And Contingencies (Tables)</t>
  </si>
  <si>
    <t>Minimum Payments Required Under Purchase Obligations</t>
  </si>
  <si>
    <t>The following table represents the minimum payments required by Verisign under certain purchase obligations, leases, the .tv Agreement with the Government of Tuvalu, and the interest payments and principal on the Subordinated Convertible Debentures and the Senior Notes: Purchase Obligations .tv Agreement Senior Notes Subordinated Convertible Debentures Total (In thousands) 2016 $ 28,001 $ 5,000 $ 60,938 $ 47,170 $ 141,109 2017 3,950 5,000 60,938 40,625 110,513 2018 47 5,000 60,938 40,625 106,610 2019 — 5,000 60,938 40,625 106,563 2020 — 5,000 60,938 40,625 106,563 Thereafter — 5,000 1,472,187 1,925,391 3,402,578 Total $ 31,998 $ 30,000 $ 1,776,877 $ 2,135,061 $ 3,973,936</t>
  </si>
  <si>
    <t>Description Of Business And Summary Of Significant Accounting Policies (Narrative) (Details) - USD ($)</t>
  </si>
  <si>
    <t>1 Months Ended</t>
  </si>
  <si>
    <t>Aug. 31, 2007</t>
  </si>
  <si>
    <t>Mar. 27, 2015</t>
  </si>
  <si>
    <t>Apr. 16, 2013</t>
  </si>
  <si>
    <t>Aug. 15, 2007</t>
  </si>
  <si>
    <t>Description Of Business And Summary Of Significant Accounting Policies [Line Items]</t>
  </si>
  <si>
    <t>Debt issuance costs reclassified</t>
  </si>
  <si>
    <t>Convertible debenture, interest rate</t>
  </si>
  <si>
    <t>5.25%</t>
  </si>
  <si>
    <t>4.625%</t>
  </si>
  <si>
    <t>3.25%</t>
  </si>
  <si>
    <t>Convertible debenture, maturity date</t>
  </si>
  <si>
    <t>Aug. 15,
		2037</t>
  </si>
  <si>
    <t>Net remeasurement gain (loss) on foreign currency translation</t>
  </si>
  <si>
    <t>Gains (losses) on foreign currency forward contracts</t>
  </si>
  <si>
    <t>Advertising expenses</t>
  </si>
  <si>
    <t>Derivative, Notional Amount</t>
  </si>
  <si>
    <t>Deferred Tax Liabilities, Net, Current</t>
  </si>
  <si>
    <t>Deferred Tax Assets, Net, Current</t>
  </si>
  <si>
    <t>Building Improvements [Member]</t>
  </si>
  <si>
    <t>Estimated useful life of property and equipment (years)</t>
  </si>
  <si>
    <t>10 years</t>
  </si>
  <si>
    <t>Maximum [Member]</t>
  </si>
  <si>
    <t>RegistrationTerm</t>
  </si>
  <si>
    <t>Average Service Term</t>
  </si>
  <si>
    <t>2 years</t>
  </si>
  <si>
    <t>Maximum [Member] | Buildings [Member]</t>
  </si>
  <si>
    <t>47 years</t>
  </si>
  <si>
    <t>Maximum [Member] | Computer Equipment, Purchased Software, Office Equipment, And Furniture And Fixtures [Member]</t>
  </si>
  <si>
    <t>5 years</t>
  </si>
  <si>
    <t>Minimum [Member]</t>
  </si>
  <si>
    <t>1 year</t>
  </si>
  <si>
    <t>Minimum [Member] | Buildings [Member]</t>
  </si>
  <si>
    <t>35 years</t>
  </si>
  <si>
    <t>Minimum [Member] | Computer Equipment, Purchased Software, Office Equipment, And Furniture And Fixtures [Member]</t>
  </si>
  <si>
    <t>3 years</t>
  </si>
  <si>
    <t>Description Of Business And Summary Of Significant Accounting Policies (Summary Of Capitalized Costs) (Details) - USD ($) $ in Thousands</t>
  </si>
  <si>
    <t>Internally Used Third-Party Software And Consulting Fees [Member]</t>
  </si>
  <si>
    <t>Capitalized software cost</t>
  </si>
  <si>
    <t>Internally Developed Software [Member]</t>
  </si>
  <si>
    <t>Cash, Cash Equivalents, And Marketable Securities (Cash, Cash Equivalents, And Marketable Securities) (Details) - USD ($) $ in Thousands</t>
  </si>
  <si>
    <t>Dec. 31, 2012</t>
  </si>
  <si>
    <t>Schedule of Available-for-sale Securities [Line Items]</t>
  </si>
  <si>
    <t>Cash</t>
  </si>
  <si>
    <t>Money market funds</t>
  </si>
  <si>
    <t>Time deposits</t>
  </si>
  <si>
    <t>Available-for-sale Securities, Debt Maturities, Next Twelve Months, Fair Value</t>
  </si>
  <si>
    <t>Available-for-sale Securities, Equity Securities</t>
  </si>
  <si>
    <t>Included in Cash and cash equivalents</t>
  </si>
  <si>
    <t>Included in Marketable securities</t>
  </si>
  <si>
    <t>Included in Other assets (Restricted cash)</t>
  </si>
  <si>
    <t>Cash, Cash Equivalents, And Marketable Securities Cash, Cash Equivalents, And Marketable Securities narrative (Details) - USD ($) $ in Thousands</t>
  </si>
  <si>
    <t>Available-for-sale Debt Securities Gross Unrealized Gain</t>
  </si>
  <si>
    <t>Fair Value Of Financial Instruments (Fair Value, Assets And Liabilities Measured On Recurring Basis) (Details) - USD ($) $ in Thousands</t>
  </si>
  <si>
    <t>Fair Value, Assets Measured on Recurring Basis, Unobservable Input Reconciliation [Line Items]</t>
  </si>
  <si>
    <t>Derivative Financial Instruments, Liabilities, Fair Value Disclosure</t>
  </si>
  <si>
    <t>Measured On A Recurring Basis [Member] | Total Fair Value [Member]</t>
  </si>
  <si>
    <t>Total fair value of assets</t>
  </si>
  <si>
    <t>Total fair of value of liabilities</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oney Market Funds [Member] | Measured On A Recurring Basis [Member] | Total Fair Value [Member]</t>
  </si>
  <si>
    <t>Investments in money market funds</t>
  </si>
  <si>
    <t>Money Market Funds [Member] | Measured On A Recurring Basis [Member] | Quoted Prices In Active Markets For Identical Assets (Level 1) [Member]</t>
  </si>
  <si>
    <t>Money Market Funds [Member] | Measured On A Recurring Basis [Member] | Significant Other Observable Inputs (Level 2) [Member]</t>
  </si>
  <si>
    <t>Money Market Funds [Member] | Measured On A Recurring Basis [Member] | Significant Unobservable Inputs (Level 3) [Member]</t>
  </si>
  <si>
    <t>US Treasury and Government [Member] | Measured On A Recurring Basis [Member] | Total Fair Value [Member]</t>
  </si>
  <si>
    <t>Investments, Fair Value Disclosure</t>
  </si>
  <si>
    <t>US Treasury and Government [Member] | Measured On A Recurring Basis [Member] | Quoted Prices In Active Markets For Identical Assets (Level 1) [Member]</t>
  </si>
  <si>
    <t>US Treasury and Government [Member] | Measured On A Recurring Basis [Member] | Significant Other Observable Inputs (Level 2) [Member]</t>
  </si>
  <si>
    <t>US Treasury and Government [Member] | Measured On A Recurring Basis [Member] | Significant Unobservable Inputs (Level 3) [Member]</t>
  </si>
  <si>
    <t>Equity Securities [Member] | Measured On A Recurring Basis [Member] | Total Fair Value [Member]</t>
  </si>
  <si>
    <t>Equity Securities [Member] | Measured On A Recurring Basis [Member] | Quoted Prices In Active Markets For Identical Assets (Level 1) [Member]</t>
  </si>
  <si>
    <t>Equity Securities [Member] | Measured On A Recurring Basis [Member] | Significant Other Observable Inputs (Level 2) [Member]</t>
  </si>
  <si>
    <t>Equity Securities [Member] | Measured On A Recurring Basis [Member] | Significant Unobservable Inputs (Level 3) [Member]</t>
  </si>
  <si>
    <t>Forward Contracts [Member] | Measured On A Recurring Basis [Member] | Total Fair Value [Member]</t>
  </si>
  <si>
    <t>Foreign currency forward contracts (assets)</t>
  </si>
  <si>
    <t>Foreign currency forward contracts (liability)</t>
  </si>
  <si>
    <t>Forward Contracts [Member] | Measured On A Recurring Basis [Member] | Quoted Prices In Active Markets For Identical Assets (Level 1) [Member]</t>
  </si>
  <si>
    <t>Forward Contracts [Member] | Measured On A Recurring Basis [Member] | Significant Other Observable Inputs (Level 2) [Member]</t>
  </si>
  <si>
    <t>Forward Contracts [Member] | Measured On A Recurring Basis [Member] | Significant Unobservable Inputs (Level 3) [Member]</t>
  </si>
  <si>
    <t>Embedded Derivative Financial Instruments [Member] | Measured On A Recurring Basis [Member] | Total Fair Value [Member]</t>
  </si>
  <si>
    <t>Embedded Derivative Financial Instruments [Member] | Measured On A Recurring Basis [Member] | Quoted Prices In Active Markets For Identical Assets (Level 1) [Member]</t>
  </si>
  <si>
    <t>Embedded Derivative Financial Instruments [Member] | Measured On A Recurring Basis [Member] | Significant Other Observable Inputs (Level 2) [Member]</t>
  </si>
  <si>
    <t>Embedded Derivative Financial Instruments [Member] | Measured On A Recurring Basis [Member] | Significant Unobservable Inputs (Level 3) [Member]</t>
  </si>
  <si>
    <t>Fair Value Of Financial Instruments (Changes In Fair Value Measurement Of Level 3 Items) (Details) - USD ($) $ in Thousands</t>
  </si>
  <si>
    <t>Beginning balance</t>
  </si>
  <si>
    <t>Unrealized (gain) loss on contingent interest derivative on Convertible Debentures</t>
  </si>
  <si>
    <t>Ending balance</t>
  </si>
  <si>
    <t>Fair Value Of Financial Instruments (Narrative) (Details) - USD ($) $ in Millions</t>
  </si>
  <si>
    <t>Feb. 15, 2015</t>
  </si>
  <si>
    <t>contingent interest payment</t>
  </si>
  <si>
    <t>Fair value assumptions expected volatility rate</t>
  </si>
  <si>
    <t>29.00%</t>
  </si>
  <si>
    <t>fair value assumptions credit spread</t>
  </si>
  <si>
    <t>5.00%</t>
  </si>
  <si>
    <t>Convertible Debt, Fair Value Disclosures</t>
  </si>
  <si>
    <t>fair value hypothetical increase decrease in volatility rate</t>
  </si>
  <si>
    <t>24.00%</t>
  </si>
  <si>
    <t>fair value hypothetical increase decrease in credit spread</t>
  </si>
  <si>
    <t>4.00%</t>
  </si>
  <si>
    <t>34.00%</t>
  </si>
  <si>
    <t>6.00%</t>
  </si>
  <si>
    <t>Due 2023 [Member]</t>
  </si>
  <si>
    <t>Due 2025 [Member]</t>
  </si>
  <si>
    <t>Other Balance Sheet Items (Prepaid Expenses And Other Current Assets) (Details) - USD ($) $ in Thousands</t>
  </si>
  <si>
    <t>Income Taxes Receivable</t>
  </si>
  <si>
    <t>Prepaid expenses</t>
  </si>
  <si>
    <t>Other</t>
  </si>
  <si>
    <t>Other Balance Sheet Items (Property And Equipment, Net) (Details) - USD ($) $ in Thousands</t>
  </si>
  <si>
    <t>Land</t>
  </si>
  <si>
    <t>Buildings and building improvements</t>
  </si>
  <si>
    <t>Computer equipment and software</t>
  </si>
  <si>
    <t>Capital work in progress</t>
  </si>
  <si>
    <t>Office equipment and furniture</t>
  </si>
  <si>
    <t>Leasehold improvements</t>
  </si>
  <si>
    <t>Total cost</t>
  </si>
  <si>
    <t>Less: accumulated depreciation and amortization</t>
  </si>
  <si>
    <t>Total property and equipment, net</t>
  </si>
  <si>
    <t>Other Balance Sheet Items Other Balance Sheet Items (Goodwill) (Details) - USD ($) $ in Thousands</t>
  </si>
  <si>
    <t>Goodwill, Gross</t>
  </si>
  <si>
    <t>Goodwill, Impaired, Accumulated Impairment Loss</t>
  </si>
  <si>
    <t>Other Balance Sheet Items Other balance Sheet items (Other long-term assets) (Details) - USD ($) $ in Thousands</t>
  </si>
  <si>
    <t>Restricted Cash</t>
  </si>
  <si>
    <t>Nontrade Receivables, Noncurrent</t>
  </si>
  <si>
    <t>Prepaid Expense and Other Assets, Noncurrent</t>
  </si>
  <si>
    <t>Total other long-term assets</t>
  </si>
  <si>
    <t>Other Balance Sheet Items (Components Of Accounts Payable And Accrued Liabilities) (Details) - USD ($) $ in Thousands</t>
  </si>
  <si>
    <t>Accounts payable</t>
  </si>
  <si>
    <t>Accrued employee compensation</t>
  </si>
  <si>
    <t>Customer deposits, net</t>
  </si>
  <si>
    <t>Interest Payable</t>
  </si>
  <si>
    <t>Taxes payable and other tax liabilities</t>
  </si>
  <si>
    <t>Other accrued liabilities</t>
  </si>
  <si>
    <t>Total accounts payable and accrued liabilities</t>
  </si>
  <si>
    <t>Debt And Interest Expense Debt and Interest Expense (Senior Notes) (Narrative) (Details) - USD ($) $ in Thousands</t>
  </si>
  <si>
    <t>Mar. 31, 2015</t>
  </si>
  <si>
    <t>Apr. 30, 2013</t>
  </si>
  <si>
    <t>Debt Instrument, Offering Date</t>
  </si>
  <si>
    <t>Mar. 27,
		2015</t>
  </si>
  <si>
    <t>Apr. 16,
		2013</t>
  </si>
  <si>
    <t>Debt Instrument, Face Amount</t>
  </si>
  <si>
    <t>Debt Instrument, Interest Rate, Stated Percentage</t>
  </si>
  <si>
    <t>Debt Instrument, Maturity Date</t>
  </si>
  <si>
    <t>Apr. 1,
		2020</t>
  </si>
  <si>
    <t>Apr. 1,
		2025</t>
  </si>
  <si>
    <t>May 1,
		2023</t>
  </si>
  <si>
    <t>issuance cost on senior note</t>
  </si>
  <si>
    <t>Net proceeds from issuance of convertible debenture</t>
  </si>
  <si>
    <t>Debt Instrument, Term Length</t>
  </si>
  <si>
    <t>Debt And Interest Expense (Credit Facilities) (Narrative) (Details)</t>
  </si>
  <si>
    <t>Dec. 31, 2015USD ($)</t>
  </si>
  <si>
    <t>Debt Instrument [Line Items]</t>
  </si>
  <si>
    <t>Borrowing capacity of senior unsecured revolving credit facility</t>
  </si>
  <si>
    <t>Credit facility, maturity date</t>
  </si>
  <si>
    <t>Aggregate increase of commitment amount available</t>
  </si>
  <si>
    <t>Interest coverage ratio</t>
  </si>
  <si>
    <t>Leverage ratio</t>
  </si>
  <si>
    <t>Debt And Interest Expense (Convertible Debentures) (Narrative) (Details) - USD ($) $ / shares in Units, shares in Millions</t>
  </si>
  <si>
    <t>3 Months Ended</t>
  </si>
  <si>
    <t>Principal amount of debt</t>
  </si>
  <si>
    <t>Conversion rate per 1000 principal amount</t>
  </si>
  <si>
    <t>2909.68%</t>
  </si>
  <si>
    <t>Denominator of principal value upon which conversion is based</t>
  </si>
  <si>
    <t>Conversion price</t>
  </si>
  <si>
    <t>stock reserved for issuance</t>
  </si>
  <si>
    <t>Minimum required sales price as a percentage of conversion price</t>
  </si>
  <si>
    <t>150.00%</t>
  </si>
  <si>
    <t>Debt Instrument, Convertible, Stock Price Trigger</t>
  </si>
  <si>
    <t>Additional common shares potentially issuable based on if-converted value of convertible debentures</t>
  </si>
  <si>
    <t>Debt issuance costs</t>
  </si>
  <si>
    <t>Discount rate</t>
  </si>
  <si>
    <t>8.50%</t>
  </si>
  <si>
    <t>Debt Instrument, Convertible, Remaining Discount Amortization Period</t>
  </si>
  <si>
    <t>21 years 227 days</t>
  </si>
  <si>
    <t>Effective interest rate</t>
  </si>
  <si>
    <t>8.39%</t>
  </si>
  <si>
    <t>Debt And Interest Expense Debt And Interest Expense (Proceeds Upon Issuance Of Convertible Debt) (Details) $ in Thousands</t>
  </si>
  <si>
    <t>Aug. 31, 2007USD ($)</t>
  </si>
  <si>
    <t>Payments of Debt Issuance Costs</t>
  </si>
  <si>
    <t>Proceeds from Convertible Debt</t>
  </si>
  <si>
    <t>Convertible Debt [Member]</t>
  </si>
  <si>
    <t>Additional Paid-in Capital [Member]</t>
  </si>
  <si>
    <t>Long-term deferred tax liability [member]</t>
  </si>
  <si>
    <t>Other Expense [Member]</t>
  </si>
  <si>
    <t>Debt And Interest Expense (Carrying Amounts Of Liability And Equity Components) (Details) - USD ($) $ in Thousands</t>
  </si>
  <si>
    <t>Debt Instrument, Unamortized Discount (Premium), Net</t>
  </si>
  <si>
    <t>deferred tax on debenture discount</t>
  </si>
  <si>
    <t>Carrying amount of equity component (net of issuance costs of $14,449)</t>
  </si>
  <si>
    <t>Unamortized discount of liability component</t>
  </si>
  <si>
    <t>Unamortized Debt Issuance Expense</t>
  </si>
  <si>
    <t>Carrying amount of liability component</t>
  </si>
  <si>
    <t>Contingent interest derivative</t>
  </si>
  <si>
    <t>Convertible Debt</t>
  </si>
  <si>
    <t>Debt And Interest Expense (Components Of Interest Expense) (Details) - USD ($) $ in Thousands</t>
  </si>
  <si>
    <t>Short-term Debt [Line Items]</t>
  </si>
  <si>
    <t>Contractual interest on Convertible Debentures</t>
  </si>
  <si>
    <t>Interest Expense, Debt</t>
  </si>
  <si>
    <t>Amortization of debt discount on the Convertible Debentures</t>
  </si>
  <si>
    <t>Interest capitalized to property and equipment, net</t>
  </si>
  <si>
    <t>Other interest expense</t>
  </si>
  <si>
    <t>Total interest expense</t>
  </si>
  <si>
    <t>Stockholders' (Deficit) Equity (Narrative) (Details) - USD ($) $ in Millions</t>
  </si>
  <si>
    <t>Feb. 11, 2016</t>
  </si>
  <si>
    <t>Jan. 30, 2015</t>
  </si>
  <si>
    <t>Treasury Stock Repurchase Programs [Line Items]</t>
  </si>
  <si>
    <t>Treasury Stock Shares Repurchased</t>
  </si>
  <si>
    <t>Additional share repurchase amount authorized</t>
  </si>
  <si>
    <t>Common stock authorized to repurchase</t>
  </si>
  <si>
    <t>Remaining common stock available for repurchase</t>
  </si>
  <si>
    <t>Payments for Repurchase of Common Stock</t>
  </si>
  <si>
    <t>Two Thousand Fourteen Share Buyback Program [Member]</t>
  </si>
  <si>
    <t>Stockholders' Deficit Stockholders' (Deficit) Equity (Summary of Common Stock Repurchase) (Details) - USD ($) $ / shares in Units, shares in Thousands, $ in Thousands</t>
  </si>
  <si>
    <t>Treasury Stock Shares Repurchased For Tax Withholdings And Other</t>
  </si>
  <si>
    <t>Treasury Stock, Shares, Acquired</t>
  </si>
  <si>
    <t>Treasury Stock Shares Repurchased, Average Cost Per Share</t>
  </si>
  <si>
    <t>Treasury stock shares repurchased for tax withholdings and other, average cost per share</t>
  </si>
  <si>
    <t>Treasury Stock Acquired, Average Cost Per Share</t>
  </si>
  <si>
    <t>Stockholders' Deficit Stockholders' (Deficit) Equity (Changes In Components Of Accumulated Other Comprehensive Income (Loss)) (Details) - USD ($) $ in Thousands</t>
  </si>
  <si>
    <t>Foreign Currency Translation Adjustmentss Loss, Changes</t>
  </si>
  <si>
    <t>Foreign Currency Translation Adjustment, Balance</t>
  </si>
  <si>
    <t>Other Comprehensive Income (Loss), Available-for-sale Securities Adjustment, Net of Tax</t>
  </si>
  <si>
    <t>Accumulated Other Comprehensive Income (Loss), Available-for-sale Securities Adjustment, Net of Tax</t>
  </si>
  <si>
    <t>Accumulated Other Comprehensive Income (Loss), Net of Tax</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estricted stock units</t>
  </si>
  <si>
    <t>Stock options</t>
  </si>
  <si>
    <t>Shares used to compute diluted net income per share</t>
  </si>
  <si>
    <t>Geographic And Customer Information (Narrative) (Details)</t>
  </si>
  <si>
    <t>Dec. 31, 2015Rate</t>
  </si>
  <si>
    <t>Dec. 31, 2014Rate</t>
  </si>
  <si>
    <t>Dec. 31, 2013Rate</t>
  </si>
  <si>
    <t>Segment Reporting Information [Line Items]</t>
  </si>
  <si>
    <t>Concentration risk, percentage</t>
  </si>
  <si>
    <t>31.00%</t>
  </si>
  <si>
    <t>30.00%</t>
  </si>
  <si>
    <t>Number of customers accounting for concentration of risk</t>
  </si>
  <si>
    <t>Geographic And Customer Information (Comparison Of Geographic Revenues) (Details) - USD ($) $ in Thousands</t>
  </si>
  <si>
    <t>Revenues from External Customers and Long-Lived Assets [Line Items]</t>
  </si>
  <si>
    <t>Total revenues</t>
  </si>
  <si>
    <t>U.S. [Member]</t>
  </si>
  <si>
    <t>EMEA [Member]</t>
  </si>
  <si>
    <t>Asia Pacific [Member]</t>
  </si>
  <si>
    <t>Other [Member]</t>
  </si>
  <si>
    <t>Geographic And Customer Information (Comparison Of Property And Equipment, Net, By Geographic Region) (Details) - USD ($) $ in Thousands</t>
  </si>
  <si>
    <t>APAC [Member]</t>
  </si>
  <si>
    <t>Employee Benefits And Stock-Based Compensation (401(k) Plan To 2007 Employee Stock Purchase Plan) (Narrative) (Details) - USD ($) shares in Millions, $ in Millions</t>
  </si>
  <si>
    <t>Share-based Compensation Arrangement by Share-based Payment Award [Line Items]</t>
  </si>
  <si>
    <t>Employer contribution under the plan</t>
  </si>
  <si>
    <t>Common stock were reserved for issuance</t>
  </si>
  <si>
    <t>Purchase price of common stock as percentage of lower of fair market value of common stock share on first day of offering period or last day of purchase period</t>
  </si>
  <si>
    <t>85.00%</t>
  </si>
  <si>
    <t>401 (k) Plan [Member]</t>
  </si>
  <si>
    <t>Employee's contribution under the plan</t>
  </si>
  <si>
    <t>50.00%</t>
  </si>
  <si>
    <t>Share-Based Compensation Arrangement By Share-Based Payment Award, Employer Contribution As A Percentage Of Employee Contribution</t>
  </si>
  <si>
    <t>Restricted Stock Units (RSUs) [Member]</t>
  </si>
  <si>
    <t>Vesting percentage of Options/RSUs</t>
  </si>
  <si>
    <t>25.00%</t>
  </si>
  <si>
    <t>Employee Stock [Member]</t>
  </si>
  <si>
    <t>Two Thousand Seven Employee Stock Purchase Plan [Member]</t>
  </si>
  <si>
    <t>Two Thousand Six Equity Incentive Plan [Member]</t>
  </si>
  <si>
    <t>Minimum [Member] | Employee Stock [Member]</t>
  </si>
  <si>
    <t>Percentage of compensation withheld to cover purchase price of common stock</t>
  </si>
  <si>
    <t>2.00%</t>
  </si>
  <si>
    <t>Maximum [Member] | 401 (k) Plan [Member]</t>
  </si>
  <si>
    <t>Employer contribution as a percentage of employee's annual salary</t>
  </si>
  <si>
    <t>Maximum [Member] | Employee Stock [Member]</t>
  </si>
  <si>
    <t>Employee Benefits And Stock-Based Compensation Employee Benefits and Stock-Based Compensation (Classification of Share-based Compensation (Details) - USD ($) $ in Thousands</t>
  </si>
  <si>
    <t>Share-based Compensation</t>
  </si>
  <si>
    <t>Cost of Sales [Member]</t>
  </si>
  <si>
    <t>Selling and Marketing Expense [Member]</t>
  </si>
  <si>
    <t>Research and Development Expense [Member]</t>
  </si>
  <si>
    <t>General and Administrative Expense [Member]</t>
  </si>
  <si>
    <t>Employee Benefits And Stock-Based Compensation Employee Benefits And Stock-Based Compensation (Share-based Compensation by award type) (Details) - USD ($) $ in Thousands</t>
  </si>
  <si>
    <t>Employee Service Share-based Compensation, Allocation of Recognized Period Costs, Capitalized Amount</t>
  </si>
  <si>
    <t>Performance Shares [Member]</t>
  </si>
  <si>
    <t>Employee Benefits And Stock-Based Compensation (Stock Based Compensation to Modifications) (Narrative) (Details) - USD ($) $ / shares in Units, $ in Millions</t>
  </si>
  <si>
    <t>Closing price of Verisign's stock</t>
  </si>
  <si>
    <t>Income Tax Expense [Member]</t>
  </si>
  <si>
    <t>Income tax benefit on stock-based compensation</t>
  </si>
  <si>
    <t>Total unrecognized compensation cost</t>
  </si>
  <si>
    <t>Weighted-average period of recognition for unrecognized compensation cost (in years)</t>
  </si>
  <si>
    <t>2 years 5 months</t>
  </si>
  <si>
    <t>Aggregate intrinsic value of unvested RSUs</t>
  </si>
  <si>
    <t>Fair values of vested RSUs</t>
  </si>
  <si>
    <t>Restricted stock units with performance condition</t>
  </si>
  <si>
    <t>Employee Benefits And Stock-Based Compensation (Summary Of Unvested RSUs Activity) (Details) - $ / shares shares in Thousands</t>
  </si>
  <si>
    <t>Unvested at beginning of period, Shares</t>
  </si>
  <si>
    <t>Granted, Shares</t>
  </si>
  <si>
    <t>Vested and settled, Shares</t>
  </si>
  <si>
    <t>Forfeited, Shares</t>
  </si>
  <si>
    <t>Unvested at end of period, Shares</t>
  </si>
  <si>
    <t>Unvested at beginning of period, Weighted-Average Grant-Date Fair Value</t>
  </si>
  <si>
    <t>Granted, Weighted-Average Grant-Date Fair Value</t>
  </si>
  <si>
    <t>Vested and settled, Weighted-Average Grant-Date Fair Value</t>
  </si>
  <si>
    <t>Forfeited, Weighted-Average Grant-Date Fair Value</t>
  </si>
  <si>
    <t>Unvested at end of period, Weighted-Average Grant-Date Fair Value</t>
  </si>
  <si>
    <t>Non-operating income, net Non-Operating income, net (Components of Non-operating income, net) (Details) - USD ($) $ in Thousands</t>
  </si>
  <si>
    <t>Available-for-sale Securities, Gross Realized Gain (Loss)</t>
  </si>
  <si>
    <t>Unrealized Gain (Loss) on Derivatives</t>
  </si>
  <si>
    <t>Investment Income, Interest and Dividend</t>
  </si>
  <si>
    <t>Other Nonoperating Income (Expense)</t>
  </si>
  <si>
    <t>Nonoperating Income (Expense)</t>
  </si>
  <si>
    <t>Non-operating income, net Non-Operating Income, net (Narrative) (Details) (Details) $ in Millions</t>
  </si>
  <si>
    <t>Dec. 31, 2014USD ($)</t>
  </si>
  <si>
    <t>Non-Operating Income, Net [Abstract]</t>
  </si>
  <si>
    <t>Realized Gain (Loss) on Disposal</t>
  </si>
  <si>
    <t>Cost-method Investments, Realized Gain (Loss)</t>
  </si>
  <si>
    <t>Income Taxes (Narrative) (Details) - USD ($) $ / shares in Units, $ in Thousands</t>
  </si>
  <si>
    <t>Income Taxes [Line Items]</t>
  </si>
  <si>
    <t>Federal statutory rate</t>
  </si>
  <si>
    <t>35.00%</t>
  </si>
  <si>
    <t>Foreign Earnings Repatriated</t>
  </si>
  <si>
    <t>Foreign Withholding Tax</t>
  </si>
  <si>
    <t>Income Tax Expense (Benefit) repatriation</t>
  </si>
  <si>
    <t>income tax benefit, related to worthless stock deduction</t>
  </si>
  <si>
    <t>Undistributed earnings of foreign subsidiaries</t>
  </si>
  <si>
    <t>unrecognized tax benefits offset against deferred tax asset</t>
  </si>
  <si>
    <t>Tax Credit Carryforward, Deferred Tax Asset</t>
  </si>
  <si>
    <t>Alternative minimum tax credits</t>
  </si>
  <si>
    <t>Tax Credit Carryforward, Amount</t>
  </si>
  <si>
    <t>tax benefit as result of repatriation</t>
  </si>
  <si>
    <t>Impact of tax holiday on diluted earnings per share</t>
  </si>
  <si>
    <t>Foreign Income Tax Paid, Net</t>
  </si>
  <si>
    <t>Tax credit carryforward expiration</t>
  </si>
  <si>
    <t>2016 through 2034</t>
  </si>
  <si>
    <t>Debt Instruments, Discount Rate</t>
  </si>
  <si>
    <t>Liability for Uncertain Tax Positions, Noncurrent</t>
  </si>
  <si>
    <t>Federal [Member]</t>
  </si>
  <si>
    <t>Net operating loss carryforwards</t>
  </si>
  <si>
    <t>Federal research tax credits</t>
  </si>
  <si>
    <t>capital loss carryforward</t>
  </si>
  <si>
    <t>State [Member]</t>
  </si>
  <si>
    <t>Foreign [Member]</t>
  </si>
  <si>
    <t>Federal And State [Member]</t>
  </si>
  <si>
    <t>Operating Loss Carryforwards, Date</t>
  </si>
  <si>
    <t>Income Taxes (Income From Continuing Operations Before Income Taxes) (Details) - USD ($) $ in Thousands</t>
  </si>
  <si>
    <t>United States</t>
  </si>
  <si>
    <t>Foreign</t>
  </si>
  <si>
    <t>Income Taxes (Components Of Provision For Income Taxes) (Details) - USD ($) $ in Thousands</t>
  </si>
  <si>
    <t>Federal, Current (expense) benefit</t>
  </si>
  <si>
    <t>State, Current (expense) benefit</t>
  </si>
  <si>
    <t>Foreign, including foreign withholding tax, Current (expense) benefit</t>
  </si>
  <si>
    <t>Current (expense) benefit</t>
  </si>
  <si>
    <t>Federal, Deferred (expense) benefit</t>
  </si>
  <si>
    <t>State, Deferred (expense) benefit</t>
  </si>
  <si>
    <t>Foreign, Deferred (expense) benefit</t>
  </si>
  <si>
    <t>Deferred (expense) benefit</t>
  </si>
  <si>
    <t>Income Taxes (Reconciliation Of Income Tax At Effective Income Tax Rate) (Details) - USD ($) $ in Thousands</t>
  </si>
  <si>
    <t>Income tax expense at federal statutory rate</t>
  </si>
  <si>
    <t>State taxes, net of federal benefit</t>
  </si>
  <si>
    <t>Differences between statutory rate and foreign effective tax rate</t>
  </si>
  <si>
    <t>Reorganization Items</t>
  </si>
  <si>
    <t>Change in valuation allowance</t>
  </si>
  <si>
    <t>Repatriation of Foreign Earnings, Income tax</t>
  </si>
  <si>
    <t>Accrual for uncertain tax positions</t>
  </si>
  <si>
    <t>Income Taxes (Summary Of Deferred Tax Assets And Liabilities) (Details) - USD ($) $ in Thousands</t>
  </si>
  <si>
    <t>Deductible goodwill and intangible assets</t>
  </si>
  <si>
    <t>Tax credit carryforwards</t>
  </si>
  <si>
    <t>Deferred revenue, accruals and reserves</t>
  </si>
  <si>
    <t>Capital loss carryforwards and book impairment of investments</t>
  </si>
  <si>
    <t>Total deferred tax assets</t>
  </si>
  <si>
    <t>Valuation allowance</t>
  </si>
  <si>
    <t>Net deferred tax assets</t>
  </si>
  <si>
    <t>Property and equipment</t>
  </si>
  <si>
    <t>Convertible debentures</t>
  </si>
  <si>
    <t>Deferred Tax Liabilities, Gross</t>
  </si>
  <si>
    <t>Total deferred tax liabilities</t>
  </si>
  <si>
    <t>Income Taxes (Reconciliation Of Gross Unrecognized Tax Benefits) (Details) - USD ($)</t>
  </si>
  <si>
    <t>Gross unrecognized tax benefits at January 1</t>
  </si>
  <si>
    <t>Increases in tax positions for prior years</t>
  </si>
  <si>
    <t>Increases in tax positions for current year</t>
  </si>
  <si>
    <t>Gross unrecognized tax benefits at December 31</t>
  </si>
  <si>
    <t>Commitments And Contingencies (Narrative) (Details) number in Millions</t>
  </si>
  <si>
    <t>Dec. 31, 2013USD ($)</t>
  </si>
  <si>
    <t>Commitments And Contingencies [Line Items]</t>
  </si>
  <si>
    <t>Number of domain names registered</t>
  </si>
  <si>
    <t>Uncertain tax positions</t>
  </si>
  <si>
    <t>ICANN Agreement [Member]</t>
  </si>
  <si>
    <t>Expiration Date of Registry Agreement</t>
  </si>
  <si>
    <t>November 30, 2018</t>
  </si>
  <si>
    <t>Registry fee per transaction</t>
  </si>
  <si>
    <t>Payments for registry fees</t>
  </si>
  <si>
    <t>.TV Agreement [Member]</t>
  </si>
  <si>
    <t>renewed agreement fees</t>
  </si>
  <si>
    <t>Commitments And Contingencies (Minimum Payments Required Under Purchase Obligations) (Details) $ in Thousands</t>
  </si>
  <si>
    <t>Purchase Obligations And Contractual Agreements [Line Items]</t>
  </si>
  <si>
    <t>Thereafter</t>
  </si>
  <si>
    <t>Purchase Obligation</t>
  </si>
  <si>
    <t>Purchase Obligations [Member]</t>
  </si>
  <si>
    <t>Senior Not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1447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9468547</v>
      </c>
    </row>
    <row spans="1:4" r="14">
      <c t="s" s="4" r="A14">
        <v>23</v>
      </c>
      <c t="s" s="4" r="B14">
        <v>24</v>
      </c>
    </row>
    <row spans="1:4" r="15">
      <c t="s" s="4" r="A15">
        <v>25</v>
      </c>
      <c t="s" s="4" r="B15">
        <v>26</v>
      </c>
    </row>
    <row spans="1:4" r="16">
      <c t="s" s="4" r="A16">
        <v>27</v>
      </c>
      <c t="s" s="4" r="B16">
        <v>24</v>
      </c>
    </row>
    <row spans="1:4" r="17">
      <c t="s" s="4" r="A17">
        <v>28</v>
      </c>
      <c t="n" s="7" r="D17">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8</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row spans="1:2" r="13">
      <c t="s" s="4" r="A13">
        <v>190</v>
      </c>
      <c t="s" s="4" r="B13">
        <v>216</v>
      </c>
    </row>
    <row spans="1:2" r="14">
      <c t="s" s="4" r="A14">
        <v>217</v>
      </c>
      <c t="s" s="4" r="B14">
        <v>218</v>
      </c>
    </row>
    <row spans="1:2" r="15">
      <c t="s" s="4" r="A15">
        <v>219</v>
      </c>
      <c t="s" s="4" r="B15">
        <v>220</v>
      </c>
    </row>
    <row spans="1:2" r="16">
      <c t="s" s="4" r="A16">
        <v>165</v>
      </c>
      <c t="s" s="4" r="B16">
        <v>221</v>
      </c>
    </row>
    <row spans="1:2" r="17">
      <c t="s" s="4" r="A17">
        <v>222</v>
      </c>
      <c t="s" s="4" r="B17">
        <v>223</v>
      </c>
    </row>
    <row spans="1:2" r="18">
      <c t="s" s="4" r="A18">
        <v>224</v>
      </c>
      <c t="s" s="4" r="B18">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v>
      </c>
      <c t="s" s="2" r="B1">
        <v>2</v>
      </c>
      <c t="s" s="2" r="C1">
        <v>30</v>
      </c>
    </row>
    <row spans="1:3" r="2">
      <c t="s" s="3" r="A2">
        <v>31</v>
      </c>
    </row>
    <row spans="1:3" r="3">
      <c t="s" s="4" r="A3">
        <v>32</v>
      </c>
      <c t="n" s="7" r="B3">
        <v>228659</v>
      </c>
      <c t="n" s="7" r="C3">
        <v>191608</v>
      </c>
    </row>
    <row spans="1:3" r="4">
      <c t="s" s="4" r="A4">
        <v>33</v>
      </c>
      <c t="n" s="6" r="B4">
        <v>1686771</v>
      </c>
      <c t="n" s="6" r="C4">
        <v>1233076</v>
      </c>
    </row>
    <row spans="1:3" r="5">
      <c t="s" s="4" r="A5">
        <v>34</v>
      </c>
      <c t="n" s="6" r="B5">
        <v>12638</v>
      </c>
      <c t="n" s="6" r="C5">
        <v>13448</v>
      </c>
    </row>
    <row spans="1:3" r="6">
      <c t="s" s="4" r="A6">
        <v>35</v>
      </c>
      <c t="n" s="6" r="B6">
        <v>39856</v>
      </c>
      <c t="n" s="6" r="C6">
        <v>41658</v>
      </c>
    </row>
    <row spans="1:3" r="7">
      <c t="s" s="4" r="A7">
        <v>36</v>
      </c>
      <c t="n" s="6" r="B7">
        <v>1967924</v>
      </c>
      <c t="n" s="6" r="C7">
        <v>1479790</v>
      </c>
    </row>
    <row spans="1:3" r="8">
      <c t="s" s="4" r="A8">
        <v>37</v>
      </c>
      <c t="n" s="6" r="B8">
        <v>295570</v>
      </c>
      <c t="n" s="6" r="C8">
        <v>319028</v>
      </c>
    </row>
    <row spans="1:3" r="9">
      <c t="s" s="4" r="A9">
        <v>38</v>
      </c>
      <c t="n" s="6" r="B9">
        <v>52527</v>
      </c>
      <c t="n" s="6" r="C9">
        <v>52527</v>
      </c>
    </row>
    <row spans="1:3" r="10">
      <c t="s" s="4" r="A10">
        <v>39</v>
      </c>
      <c t="n" s="6" r="B10">
        <v>17361</v>
      </c>
      <c t="n" s="6" r="C10">
        <v>33887</v>
      </c>
    </row>
    <row spans="1:3" r="11">
      <c t="s" s="4" r="A11">
        <v>40</v>
      </c>
      <c t="n" s="6" r="B11">
        <v>24355</v>
      </c>
      <c t="n" s="6" r="C11">
        <v>15918</v>
      </c>
    </row>
    <row spans="1:3" r="12">
      <c t="s" s="4" r="A12">
        <v>41</v>
      </c>
      <c t="n" s="6" r="B12">
        <v>389813</v>
      </c>
      <c t="n" s="6" r="C12">
        <v>421360</v>
      </c>
    </row>
    <row spans="1:3" r="13">
      <c t="s" s="4" r="A13">
        <v>42</v>
      </c>
      <c t="n" s="6" r="B13">
        <v>2357737</v>
      </c>
      <c t="n" s="6" r="C13">
        <v>1901150</v>
      </c>
    </row>
    <row spans="1:3" r="14">
      <c t="s" s="3" r="A14">
        <v>43</v>
      </c>
    </row>
    <row spans="1:3" r="15">
      <c t="s" s="4" r="A15">
        <v>44</v>
      </c>
      <c t="n" s="6" r="B15">
        <v>188171</v>
      </c>
      <c t="n" s="6" r="C15">
        <v>190278</v>
      </c>
    </row>
    <row spans="1:3" r="16">
      <c t="s" s="4" r="A16">
        <v>45</v>
      </c>
      <c t="n" s="6" r="B16">
        <v>680483</v>
      </c>
      <c t="n" s="6" r="C16">
        <v>621307</v>
      </c>
    </row>
    <row spans="1:3" r="17">
      <c t="s" s="4" r="A17">
        <v>46</v>
      </c>
      <c t="n" s="6" r="B17">
        <v>634326</v>
      </c>
      <c t="n" s="6" r="C17">
        <v>620620</v>
      </c>
    </row>
    <row spans="1:3" r="18">
      <c t="s" s="4" r="A18">
        <v>47</v>
      </c>
      <c t="n" s="6" r="B18">
        <v>1502980</v>
      </c>
      <c t="n" s="6" r="C18">
        <v>1432205</v>
      </c>
    </row>
    <row spans="1:3" r="19">
      <c t="s" s="4" r="A19">
        <v>48</v>
      </c>
      <c t="n" s="6" r="B19">
        <v>280859</v>
      </c>
      <c t="n" s="6" r="C19">
        <v>269047</v>
      </c>
    </row>
    <row spans="1:3" r="20">
      <c t="s" s="4" r="A20">
        <v>49</v>
      </c>
      <c t="n" s="6" r="B20">
        <v>1235354</v>
      </c>
      <c t="n" s="6" r="C20">
        <v>740175</v>
      </c>
    </row>
    <row spans="1:3" r="21">
      <c t="s" s="4" r="A21">
        <v>50</v>
      </c>
      <c t="n" s="6" r="B21">
        <v>294194</v>
      </c>
      <c t="n" s="6" r="C21">
        <v>244467</v>
      </c>
    </row>
    <row spans="1:3" r="22">
      <c t="s" s="4" r="A22">
        <v>51</v>
      </c>
      <c t="n" s="6" r="B22">
        <v>114797</v>
      </c>
      <c t="n" s="6" r="C22">
        <v>98722</v>
      </c>
    </row>
    <row spans="1:3" r="23">
      <c t="s" s="4" r="A23">
        <v>52</v>
      </c>
      <c t="n" s="6" r="B23">
        <v>1925204</v>
      </c>
      <c t="n" s="6" r="C23">
        <v>1352411</v>
      </c>
    </row>
    <row spans="1:3" r="24">
      <c t="s" s="4" r="A24">
        <v>53</v>
      </c>
      <c t="n" s="7" r="B24">
        <v>3428184</v>
      </c>
      <c t="n" s="7" r="C24">
        <v>2784616</v>
      </c>
    </row>
    <row spans="1:3" r="25">
      <c t="s" s="4" r="A25">
        <v>54</v>
      </c>
      <c t="s" s="4" r="B25">
        <v>55</v>
      </c>
      <c t="s" s="4" r="C25">
        <v>55</v>
      </c>
    </row>
    <row spans="1:3" r="26">
      <c t="s" s="3" r="A26">
        <v>56</v>
      </c>
    </row>
    <row spans="1:3" r="27">
      <c t="s" s="4" r="A27">
        <v>57</v>
      </c>
      <c t="n" s="7" r="B27">
        <v>0</v>
      </c>
      <c t="n" s="7" r="C27">
        <v>0</v>
      </c>
    </row>
    <row spans="1:3" r="28">
      <c t="s" s="4" r="A28">
        <v>58</v>
      </c>
      <c t="n" s="6" r="B28">
        <v>323</v>
      </c>
      <c t="n" s="6" r="C28">
        <v>322</v>
      </c>
    </row>
    <row spans="1:3" r="29">
      <c t="s" s="4" r="A29">
        <v>59</v>
      </c>
      <c t="n" s="6" r="B29">
        <v>17558822</v>
      </c>
      <c t="n" s="6" r="C29">
        <v>18120045</v>
      </c>
    </row>
    <row spans="1:3" r="30">
      <c t="s" s="4" r="A30">
        <v>60</v>
      </c>
      <c t="n" s="6" r="B30">
        <v>-18625599</v>
      </c>
      <c t="n" s="6" r="C30">
        <v>-19000835</v>
      </c>
    </row>
    <row spans="1:3" r="31">
      <c t="s" s="4" r="A31">
        <v>61</v>
      </c>
      <c t="n" s="6" r="B31">
        <v>-3993</v>
      </c>
      <c t="n" s="6" r="C31">
        <v>-2998</v>
      </c>
    </row>
    <row spans="1:3" r="32">
      <c t="s" s="4" r="A32">
        <v>62</v>
      </c>
      <c t="n" s="6" r="B32">
        <v>-1070447</v>
      </c>
      <c t="n" s="6" r="C32">
        <v>-883466</v>
      </c>
    </row>
    <row spans="1:3" r="33">
      <c t="s" s="4" r="A33">
        <v>63</v>
      </c>
      <c t="n" s="7" r="B33">
        <v>2357737</v>
      </c>
      <c t="n" s="7" r="C33">
        <v>1901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58</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v>
      </c>
    </row>
    <row spans="1:2" r="3">
      <c t="s" s="3" r="A3">
        <v>230</v>
      </c>
    </row>
    <row spans="1:2" r="4">
      <c t="s" s="4" r="A4">
        <v>161</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32</v>
      </c>
      <c t="s" s="2" r="B1">
        <v>1</v>
      </c>
    </row>
    <row spans="1:2" r="2">
      <c t="s" s="2" r="B2">
        <v>2</v>
      </c>
    </row>
    <row spans="1:2" r="3">
      <c t="s" s="3" r="A3">
        <v>166</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169</v>
      </c>
    </row>
    <row spans="1:2" r="4">
      <c t="s" s="4" r="A4">
        <v>238</v>
      </c>
      <c t="s" s="4" r="B4">
        <v>239</v>
      </c>
    </row>
    <row spans="1:2" r="5">
      <c t="s" s="4" r="A5">
        <v>240</v>
      </c>
      <c t="s" s="4" r="B5">
        <v>241</v>
      </c>
    </row>
    <row spans="1:2" r="6">
      <c t="s" s="4" r="A6">
        <v>38</v>
      </c>
      <c t="s" s="4" r="B6">
        <v>242</v>
      </c>
    </row>
    <row spans="1:2" r="7">
      <c t="s" s="4" r="A7">
        <v>243</v>
      </c>
      <c t="s" s="4" r="B7">
        <v>244</v>
      </c>
    </row>
    <row spans="1:2" r="8">
      <c t="s" s="4" r="A8">
        <v>245</v>
      </c>
      <c t="s" s="4" r="B8">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47</v>
      </c>
      <c t="s" s="2" r="B1">
        <v>1</v>
      </c>
    </row>
    <row spans="1:2" r="2">
      <c t="s" s="2" r="B2">
        <v>2</v>
      </c>
    </row>
    <row spans="1:2" r="3">
      <c t="s" s="3" r="A3">
        <v>172</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17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9</v>
      </c>
      <c t="s" s="2" r="B1">
        <v>1</v>
      </c>
    </row>
    <row spans="1:2" r="2">
      <c t="s" s="2" r="B2">
        <v>2</v>
      </c>
    </row>
    <row spans="1:2" r="3">
      <c t="s" s="3" r="A3">
        <v>178</v>
      </c>
    </row>
    <row spans="1:2" r="4">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2</v>
      </c>
      <c t="s" s="2" r="B1">
        <v>1</v>
      </c>
    </row>
    <row spans="1:2" r="2">
      <c t="s" s="2" r="B2">
        <v>2</v>
      </c>
    </row>
    <row spans="1:2" r="3">
      <c t="s" s="3" r="A3">
        <v>182</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5</v>
      </c>
      <c t="s" s="2" r="B1">
        <v>1</v>
      </c>
    </row>
    <row spans="1:2" r="2">
      <c t="s" s="2" r="B2">
        <v>2</v>
      </c>
    </row>
    <row spans="1:2" r="3">
      <c t="s" s="3" r="A3">
        <v>187</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v>
      </c>
      <c t="s" s="2" r="B1">
        <v>2</v>
      </c>
      <c t="s" s="2" r="C1">
        <v>30</v>
      </c>
    </row>
    <row spans="1:3" r="2">
      <c t="s" s="3" r="A2">
        <v>65</v>
      </c>
    </row>
    <row spans="1:3" r="3">
      <c t="s" s="4" r="A3">
        <v>66</v>
      </c>
      <c t="n" s="8" r="B3">
        <v>0.001</v>
      </c>
      <c t="n" s="8" r="C3">
        <v>0.001</v>
      </c>
    </row>
    <row spans="1:3" r="4">
      <c t="s" s="4" r="A4">
        <v>67</v>
      </c>
      <c t="n" s="6" r="B4">
        <v>5000</v>
      </c>
      <c t="n" s="6" r="C4">
        <v>5000</v>
      </c>
    </row>
    <row spans="1:3" r="5">
      <c t="s" s="4" r="A5">
        <v>68</v>
      </c>
      <c t="n" s="6" r="B5">
        <v>0</v>
      </c>
      <c t="n" s="6" r="C5">
        <v>0</v>
      </c>
    </row>
    <row spans="1:3" r="6">
      <c t="s" s="4" r="A6">
        <v>69</v>
      </c>
      <c t="n" s="6" r="B6">
        <v>0</v>
      </c>
      <c t="n" s="6" r="C6">
        <v>0</v>
      </c>
    </row>
    <row spans="1:3" r="7">
      <c t="s" s="4" r="A7">
        <v>70</v>
      </c>
      <c t="n" s="8" r="B7">
        <v>0.001</v>
      </c>
      <c t="n" s="8" r="C7">
        <v>0.001</v>
      </c>
    </row>
    <row spans="1:3" r="8">
      <c t="s" s="4" r="A8">
        <v>71</v>
      </c>
      <c t="n" s="6" r="B8">
        <v>1000000</v>
      </c>
      <c t="n" s="6" r="C8">
        <v>1000000</v>
      </c>
    </row>
    <row spans="1:3" r="9">
      <c t="s" s="4" r="A9">
        <v>72</v>
      </c>
      <c t="n" s="6" r="B9">
        <v>322990</v>
      </c>
      <c t="n" s="6" r="C9">
        <v>321699</v>
      </c>
    </row>
    <row spans="1:3" r="10">
      <c t="s" s="4" r="A10">
        <v>73</v>
      </c>
      <c t="n" s="6" r="B10">
        <v>110072</v>
      </c>
      <c t="n" s="6" r="C10">
        <v>118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278</v>
      </c>
      <c t="s" s="2" r="B1">
        <v>1</v>
      </c>
    </row>
    <row spans="1:4" r="2">
      <c t="s" s="2" r="B2">
        <v>2</v>
      </c>
      <c t="s" s="2" r="C2">
        <v>30</v>
      </c>
      <c t="s" s="2" r="D2">
        <v>75</v>
      </c>
    </row>
    <row spans="1:4" r="3">
      <c t="s" s="3" r="A3">
        <v>279</v>
      </c>
    </row>
    <row spans="1:4" r="4">
      <c t="s" s="4" r="A4">
        <v>280</v>
      </c>
      <c t="s" s="4" r="B4">
        <v>281</v>
      </c>
    </row>
    <row spans="1:4" r="5">
      <c t="s" s="4" r="A5">
        <v>282</v>
      </c>
      <c t="s" s="4" r="B5">
        <v>283</v>
      </c>
    </row>
    <row spans="1:4" r="6">
      <c t="s" s="4" r="A6">
        <v>284</v>
      </c>
      <c t="s" s="4" r="B6">
        <v>285</v>
      </c>
    </row>
    <row spans="1:4" r="7">
      <c t="s" s="4" r="A7">
        <v>286</v>
      </c>
      <c t="s" s="4" r="B7">
        <v>287</v>
      </c>
    </row>
    <row spans="1:4" r="8">
      <c t="s" s="4" r="A8">
        <v>288</v>
      </c>
      <c t="s" s="4" r="B8">
        <v>289</v>
      </c>
    </row>
    <row spans="1:4" r="9">
      <c t="s" s="4" r="A9">
        <v>129</v>
      </c>
      <c t="n" s="7" r="B9">
        <v>-10759</v>
      </c>
      <c t="n" s="7" r="C9">
        <v>0</v>
      </c>
      <c t="n" s="7" r="D9">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195</v>
      </c>
    </row>
    <row spans="1:2" r="4">
      <c t="s" s="4" r="A4">
        <v>29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293</v>
      </c>
      <c t="s" s="2" r="B1">
        <v>294</v>
      </c>
      <c t="s" s="2" r="C1">
        <v>1</v>
      </c>
    </row>
    <row spans="1:8" r="2">
      <c t="s" s="2" r="B2">
        <v>295</v>
      </c>
      <c t="s" s="2" r="C2">
        <v>2</v>
      </c>
      <c t="s" s="2" r="D2">
        <v>30</v>
      </c>
      <c t="s" s="2" r="E2">
        <v>75</v>
      </c>
      <c t="s" s="2" r="F2">
        <v>296</v>
      </c>
      <c t="s" s="2" r="G2">
        <v>297</v>
      </c>
      <c t="s" s="2" r="H2">
        <v>298</v>
      </c>
    </row>
    <row spans="1:8" r="3">
      <c t="s" s="3" r="A3">
        <v>299</v>
      </c>
    </row>
    <row spans="1:8" r="4">
      <c t="s" s="4" r="A4">
        <v>300</v>
      </c>
      <c t="n" s="7" r="C4">
        <v>25600000</v>
      </c>
      <c t="n" s="7" r="D4">
        <v>20400000</v>
      </c>
    </row>
    <row spans="1:8" r="5">
      <c t="s" s="4" r="A5">
        <v>301</v>
      </c>
      <c t="s" s="4" r="F5">
        <v>302</v>
      </c>
      <c t="s" s="4" r="G5">
        <v>303</v>
      </c>
      <c t="s" s="4" r="H5">
        <v>304</v>
      </c>
    </row>
    <row spans="1:8" r="6">
      <c t="s" s="4" r="A6">
        <v>305</v>
      </c>
      <c t="s" s="4" r="B6">
        <v>306</v>
      </c>
    </row>
    <row spans="1:8" r="7">
      <c t="s" s="4" r="A7">
        <v>307</v>
      </c>
      <c t="n" s="6" r="C7">
        <v>1000000</v>
      </c>
      <c t="n" s="6" r="D7">
        <v>1000000</v>
      </c>
      <c t="n" s="7" r="E7">
        <v>-3100000</v>
      </c>
    </row>
    <row spans="1:8" r="8">
      <c t="s" s="4" r="A8">
        <v>308</v>
      </c>
      <c t="n" s="6" r="C8">
        <v>1000000</v>
      </c>
      <c t="n" s="6" r="D8">
        <v>1000000</v>
      </c>
      <c t="n" s="6" r="E8">
        <v>1500000</v>
      </c>
    </row>
    <row spans="1:8" r="9">
      <c t="s" s="4" r="A9">
        <v>309</v>
      </c>
      <c t="n" s="6" r="C9">
        <v>6300000</v>
      </c>
      <c t="n" s="6" r="D9">
        <v>10400000</v>
      </c>
      <c t="n" s="7" r="E9">
        <v>13200000</v>
      </c>
    </row>
    <row spans="1:8" r="10">
      <c t="s" s="4" r="A10">
        <v>310</v>
      </c>
      <c t="n" s="6" r="C10">
        <v>32500000</v>
      </c>
    </row>
    <row spans="1:8" r="11">
      <c t="s" s="4" r="A11">
        <v>311</v>
      </c>
      <c t="n" s="6" r="D11">
        <v>477600000</v>
      </c>
    </row>
    <row spans="1:8" r="12">
      <c t="s" s="4" r="A12">
        <v>312</v>
      </c>
      <c t="n" s="6" r="D12">
        <v>233100000</v>
      </c>
    </row>
    <row spans="1:8" r="13">
      <c t="s" s="4" r="A13">
        <v>50</v>
      </c>
      <c t="n" s="7" r="C13">
        <v>294194000</v>
      </c>
      <c t="n" s="7" r="D13">
        <v>244467000</v>
      </c>
    </row>
    <row spans="1:8" r="14">
      <c t="s" s="4" r="A14">
        <v>313</v>
      </c>
    </row>
    <row spans="1:8" r="15">
      <c t="s" s="3" r="A15">
        <v>299</v>
      </c>
    </row>
    <row spans="1:8" r="16">
      <c t="s" s="4" r="A16">
        <v>314</v>
      </c>
      <c t="s" s="4" r="C16">
        <v>315</v>
      </c>
    </row>
    <row spans="1:8" r="17">
      <c t="s" s="4" r="A17">
        <v>316</v>
      </c>
    </row>
    <row spans="1:8" r="18">
      <c t="s" s="3" r="A18">
        <v>299</v>
      </c>
    </row>
    <row spans="1:8" r="19">
      <c t="s" s="4" r="A19">
        <v>317</v>
      </c>
      <c t="s" s="4" r="C19">
        <v>315</v>
      </c>
    </row>
    <row spans="1:8" r="20">
      <c t="s" s="4" r="A20">
        <v>318</v>
      </c>
      <c t="s" s="4" r="C20">
        <v>319</v>
      </c>
    </row>
    <row spans="1:8" r="21">
      <c t="s" s="4" r="A21">
        <v>320</v>
      </c>
    </row>
    <row spans="1:8" r="22">
      <c t="s" s="3" r="A22">
        <v>299</v>
      </c>
    </row>
    <row spans="1:8" r="23">
      <c t="s" s="4" r="A23">
        <v>314</v>
      </c>
      <c t="s" s="4" r="C23">
        <v>321</v>
      </c>
    </row>
    <row spans="1:8" r="24">
      <c t="s" s="4" r="A24">
        <v>322</v>
      </c>
    </row>
    <row spans="1:8" r="25">
      <c t="s" s="3" r="A25">
        <v>299</v>
      </c>
    </row>
    <row spans="1:8" r="26">
      <c t="s" s="4" r="A26">
        <v>314</v>
      </c>
      <c t="s" s="4" r="C26">
        <v>323</v>
      </c>
    </row>
    <row spans="1:8" r="27">
      <c t="s" s="4" r="A27">
        <v>324</v>
      </c>
    </row>
    <row spans="1:8" r="28">
      <c t="s" s="3" r="A28">
        <v>299</v>
      </c>
    </row>
    <row spans="1:8" r="29">
      <c t="s" s="4" r="A29">
        <v>317</v>
      </c>
      <c t="s" s="4" r="C29">
        <v>325</v>
      </c>
    </row>
    <row spans="1:8" r="30">
      <c t="s" s="4" r="A30">
        <v>318</v>
      </c>
      <c t="s" s="4" r="C30">
        <v>325</v>
      </c>
    </row>
    <row spans="1:8" r="31">
      <c t="s" s="4" r="A31">
        <v>326</v>
      </c>
    </row>
    <row spans="1:8" r="32">
      <c t="s" s="3" r="A32">
        <v>299</v>
      </c>
    </row>
    <row spans="1:8" r="33">
      <c t="s" s="4" r="A33">
        <v>314</v>
      </c>
      <c t="s" s="4" r="C33">
        <v>327</v>
      </c>
    </row>
    <row spans="1:8" r="34">
      <c t="s" s="4" r="A34">
        <v>328</v>
      </c>
    </row>
    <row spans="1:8" r="35">
      <c t="s" s="3" r="A35">
        <v>299</v>
      </c>
    </row>
    <row spans="1:8" r="36">
      <c t="s" s="4" r="A36">
        <v>314</v>
      </c>
      <c t="s" s="4" r="C36">
        <v>329</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0</v>
      </c>
      <c t="s" s="2" r="B1">
        <v>1</v>
      </c>
    </row>
    <row spans="1:3" r="2">
      <c t="s" s="2" r="B2">
        <v>2</v>
      </c>
      <c t="s" s="2" r="C2">
        <v>30</v>
      </c>
    </row>
    <row spans="1:3" r="3">
      <c t="s" s="4" r="A3">
        <v>331</v>
      </c>
    </row>
    <row spans="1:3" r="4">
      <c t="s" s="3" r="A4">
        <v>299</v>
      </c>
    </row>
    <row spans="1:3" r="5">
      <c t="s" s="4" r="A5">
        <v>332</v>
      </c>
      <c t="n" s="7" r="B5">
        <v>426</v>
      </c>
      <c t="n" s="7" r="C5">
        <v>1305</v>
      </c>
    </row>
    <row spans="1:3" r="6">
      <c t="s" s="4" r="A6">
        <v>333</v>
      </c>
    </row>
    <row spans="1:3" r="7">
      <c t="s" s="3" r="A7">
        <v>299</v>
      </c>
    </row>
    <row spans="1:3" r="8">
      <c t="s" s="4" r="A8">
        <v>332</v>
      </c>
      <c t="n" s="7" r="B8">
        <v>20061</v>
      </c>
      <c t="n" s="7" r="C8">
        <v>200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4</v>
      </c>
      <c t="s" s="2" r="B1">
        <v>2</v>
      </c>
      <c t="s" s="2" r="C1">
        <v>30</v>
      </c>
      <c t="s" s="2" r="D1">
        <v>75</v>
      </c>
      <c t="s" s="2" r="E1">
        <v>335</v>
      </c>
    </row>
    <row spans="1:5" r="2">
      <c t="s" s="3" r="A2">
        <v>336</v>
      </c>
    </row>
    <row spans="1:5" r="3">
      <c t="s" s="4" r="A3">
        <v>337</v>
      </c>
      <c t="n" s="7" r="B3">
        <v>99027</v>
      </c>
      <c t="n" s="7" r="C3">
        <v>110799</v>
      </c>
    </row>
    <row spans="1:5" r="4">
      <c t="s" s="4" r="A4">
        <v>338</v>
      </c>
      <c t="n" s="6" r="B4">
        <v>137593</v>
      </c>
      <c t="n" s="6" r="C4">
        <v>85453</v>
      </c>
    </row>
    <row spans="1:5" r="5">
      <c t="s" s="4" r="A5">
        <v>339</v>
      </c>
      <c t="n" s="6" r="B5">
        <v>4007</v>
      </c>
      <c t="n" s="6" r="C5">
        <v>3384</v>
      </c>
    </row>
    <row spans="1:5" r="6">
      <c t="s" s="4" r="A6">
        <v>340</v>
      </c>
      <c t="n" s="6" r="B6">
        <v>1685882</v>
      </c>
      <c t="n" s="6" r="C6">
        <v>1233076</v>
      </c>
    </row>
    <row spans="1:5" r="7">
      <c t="s" s="4" r="A7">
        <v>341</v>
      </c>
      <c t="n" s="6" r="B7">
        <v>890</v>
      </c>
      <c t="n" s="6" r="C7">
        <v>0</v>
      </c>
    </row>
    <row spans="1:5" r="8">
      <c t="s" s="4" r="A8">
        <v>102</v>
      </c>
      <c t="n" s="6" r="B8">
        <v>1927399</v>
      </c>
      <c t="n" s="6" r="C8">
        <v>1432712</v>
      </c>
    </row>
    <row spans="1:5" r="9">
      <c t="s" s="4" r="A9">
        <v>342</v>
      </c>
      <c t="n" s="6" r="B9">
        <v>228659</v>
      </c>
      <c t="n" s="6" r="C9">
        <v>191608</v>
      </c>
      <c t="n" s="7" r="D9">
        <v>339223</v>
      </c>
      <c t="n" s="7" r="E9">
        <v>130736</v>
      </c>
    </row>
    <row spans="1:5" r="10">
      <c t="s" s="4" r="A10">
        <v>343</v>
      </c>
      <c t="n" s="6" r="B10">
        <v>1686771</v>
      </c>
      <c t="n" s="6" r="C10">
        <v>1233076</v>
      </c>
    </row>
    <row spans="1:5" r="11">
      <c t="s" s="4" r="A11">
        <v>344</v>
      </c>
      <c t="n" s="7" r="B11">
        <v>11969</v>
      </c>
      <c t="n" s="7" r="C11">
        <v>80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30</v>
      </c>
    </row>
    <row spans="1:3" r="2">
      <c t="s" s="3" r="A2">
        <v>230</v>
      </c>
    </row>
    <row spans="1:3" r="3">
      <c t="s" s="4" r="A3">
        <v>340</v>
      </c>
      <c t="n" s="7" r="B3">
        <v>1685882</v>
      </c>
      <c t="n" s="7" r="C3">
        <v>1233076</v>
      </c>
    </row>
    <row spans="1:3" r="4">
      <c t="s" s="4" r="A4">
        <v>346</v>
      </c>
      <c t="n" s="7" r="B4">
        <v>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30</v>
      </c>
    </row>
    <row spans="1:3" r="2">
      <c t="s" s="3" r="A2">
        <v>348</v>
      </c>
    </row>
    <row spans="1:3" r="3">
      <c t="s" s="4" r="A3">
        <v>349</v>
      </c>
      <c t="n" s="7" r="B3">
        <v>30126</v>
      </c>
      <c t="n" s="7" r="C3">
        <v>26755</v>
      </c>
    </row>
    <row spans="1:3" r="4">
      <c t="s" s="4" r="A4">
        <v>350</v>
      </c>
    </row>
    <row spans="1:3" r="5">
      <c t="s" s="3" r="A5">
        <v>348</v>
      </c>
    </row>
    <row spans="1:3" r="6">
      <c t="s" s="4" r="A6">
        <v>351</v>
      </c>
      <c t="n" s="6" r="B6">
        <v>1824595</v>
      </c>
      <c t="n" s="6" r="C6">
        <v>1318859</v>
      </c>
    </row>
    <row spans="1:3" r="7">
      <c t="s" s="4" r="A7">
        <v>352</v>
      </c>
      <c t="n" s="6" r="B7">
        <v>30290</v>
      </c>
      <c t="n" s="6" r="C7">
        <v>26924</v>
      </c>
    </row>
    <row spans="1:3" r="8">
      <c t="s" s="4" r="A8">
        <v>353</v>
      </c>
    </row>
    <row spans="1:3" r="9">
      <c t="s" s="3" r="A9">
        <v>348</v>
      </c>
    </row>
    <row spans="1:3" r="10">
      <c t="s" s="4" r="A10">
        <v>351</v>
      </c>
      <c t="n" s="6" r="B10">
        <v>1824365</v>
      </c>
      <c t="n" s="6" r="C10">
        <v>1318529</v>
      </c>
    </row>
    <row spans="1:3" r="11">
      <c t="s" s="4" r="A11">
        <v>352</v>
      </c>
      <c t="n" s="6" r="B11">
        <v>0</v>
      </c>
      <c t="n" s="6" r="C11">
        <v>0</v>
      </c>
    </row>
    <row spans="1:3" r="12">
      <c t="s" s="4" r="A12">
        <v>354</v>
      </c>
    </row>
    <row spans="1:3" r="13">
      <c t="s" s="3" r="A13">
        <v>348</v>
      </c>
    </row>
    <row spans="1:3" r="14">
      <c t="s" s="4" r="A14">
        <v>351</v>
      </c>
      <c t="n" s="6" r="B14">
        <v>230</v>
      </c>
      <c t="n" s="6" r="C14">
        <v>330</v>
      </c>
    </row>
    <row spans="1:3" r="15">
      <c t="s" s="4" r="A15">
        <v>352</v>
      </c>
      <c t="n" s="6" r="B15">
        <v>164</v>
      </c>
      <c t="n" s="6" r="C15">
        <v>169</v>
      </c>
    </row>
    <row spans="1:3" r="16">
      <c t="s" s="4" r="A16">
        <v>355</v>
      </c>
    </row>
    <row spans="1:3" r="17">
      <c t="s" s="3" r="A17">
        <v>348</v>
      </c>
    </row>
    <row spans="1:3" r="18">
      <c t="s" s="4" r="A18">
        <v>351</v>
      </c>
      <c t="n" s="6" r="B18">
        <v>0</v>
      </c>
      <c t="n" s="6" r="C18">
        <v>0</v>
      </c>
    </row>
    <row spans="1:3" r="19">
      <c t="s" s="4" r="A19">
        <v>352</v>
      </c>
      <c t="n" s="6" r="B19">
        <v>30126</v>
      </c>
      <c t="n" s="6" r="C19">
        <v>26755</v>
      </c>
    </row>
    <row spans="1:3" r="20">
      <c t="s" s="4" r="A20">
        <v>356</v>
      </c>
    </row>
    <row spans="1:3" r="21">
      <c t="s" s="3" r="A21">
        <v>348</v>
      </c>
    </row>
    <row spans="1:3" r="22">
      <c t="s" s="4" r="A22">
        <v>357</v>
      </c>
      <c t="n" s="6" r="B22">
        <v>137593</v>
      </c>
      <c t="n" s="6" r="C22">
        <v>85453</v>
      </c>
    </row>
    <row spans="1:3" r="23">
      <c t="s" s="4" r="A23">
        <v>358</v>
      </c>
    </row>
    <row spans="1:3" r="24">
      <c t="s" s="3" r="A24">
        <v>348</v>
      </c>
    </row>
    <row spans="1:3" r="25">
      <c t="s" s="4" r="A25">
        <v>357</v>
      </c>
      <c t="n" s="6" r="B25">
        <v>137593</v>
      </c>
      <c t="n" s="6" r="C25">
        <v>85453</v>
      </c>
    </row>
    <row spans="1:3" r="26">
      <c t="s" s="4" r="A26">
        <v>359</v>
      </c>
    </row>
    <row spans="1:3" r="27">
      <c t="s" s="3" r="A27">
        <v>348</v>
      </c>
    </row>
    <row spans="1:3" r="28">
      <c t="s" s="4" r="A28">
        <v>357</v>
      </c>
      <c t="n" s="6" r="B28">
        <v>0</v>
      </c>
      <c t="n" s="6" r="C28">
        <v>0</v>
      </c>
    </row>
    <row spans="1:3" r="29">
      <c t="s" s="4" r="A29">
        <v>360</v>
      </c>
    </row>
    <row spans="1:3" r="30">
      <c t="s" s="3" r="A30">
        <v>348</v>
      </c>
    </row>
    <row spans="1:3" r="31">
      <c t="s" s="4" r="A31">
        <v>357</v>
      </c>
      <c t="n" s="6" r="B31">
        <v>0</v>
      </c>
      <c t="n" s="6" r="C31">
        <v>0</v>
      </c>
    </row>
    <row spans="1:3" r="32">
      <c t="s" s="4" r="A32">
        <v>361</v>
      </c>
    </row>
    <row spans="1:3" r="33">
      <c t="s" s="3" r="A33">
        <v>348</v>
      </c>
    </row>
    <row spans="1:3" r="34">
      <c t="s" s="4" r="A34">
        <v>362</v>
      </c>
      <c t="n" s="6" r="B34">
        <v>1685882</v>
      </c>
      <c t="n" s="6" r="C34">
        <v>1233076</v>
      </c>
    </row>
    <row spans="1:3" r="35">
      <c t="s" s="4" r="A35">
        <v>363</v>
      </c>
    </row>
    <row spans="1:3" r="36">
      <c t="s" s="3" r="A36">
        <v>348</v>
      </c>
    </row>
    <row spans="1:3" r="37">
      <c t="s" s="4" r="A37">
        <v>362</v>
      </c>
      <c t="n" s="6" r="B37">
        <v>1685882</v>
      </c>
      <c t="n" s="6" r="C37">
        <v>1233076</v>
      </c>
    </row>
    <row spans="1:3" r="38">
      <c t="s" s="4" r="A38">
        <v>364</v>
      </c>
    </row>
    <row spans="1:3" r="39">
      <c t="s" s="3" r="A39">
        <v>348</v>
      </c>
    </row>
    <row spans="1:3" r="40">
      <c t="s" s="4" r="A40">
        <v>362</v>
      </c>
      <c t="n" s="6" r="B40">
        <v>0</v>
      </c>
      <c t="n" s="6" r="C40">
        <v>0</v>
      </c>
    </row>
    <row spans="1:3" r="41">
      <c t="s" s="4" r="A41">
        <v>365</v>
      </c>
    </row>
    <row spans="1:3" r="42">
      <c t="s" s="3" r="A42">
        <v>348</v>
      </c>
    </row>
    <row spans="1:3" r="43">
      <c t="s" s="4" r="A43">
        <v>362</v>
      </c>
      <c t="n" s="6" r="B43">
        <v>0</v>
      </c>
      <c t="n" s="6" r="C43">
        <v>0</v>
      </c>
    </row>
    <row spans="1:3" r="44">
      <c t="s" s="4" r="A44">
        <v>366</v>
      </c>
    </row>
    <row spans="1:3" r="45">
      <c t="s" s="3" r="A45">
        <v>348</v>
      </c>
    </row>
    <row spans="1:3" r="46">
      <c t="s" s="4" r="A46">
        <v>362</v>
      </c>
      <c t="n" s="6" r="B46">
        <v>890</v>
      </c>
    </row>
    <row spans="1:3" r="47">
      <c t="s" s="4" r="A47">
        <v>367</v>
      </c>
    </row>
    <row spans="1:3" r="48">
      <c t="s" s="3" r="A48">
        <v>348</v>
      </c>
    </row>
    <row spans="1:3" r="49">
      <c t="s" s="4" r="A49">
        <v>362</v>
      </c>
      <c t="n" s="6" r="B49">
        <v>890</v>
      </c>
    </row>
    <row spans="1:3" r="50">
      <c t="s" s="4" r="A50">
        <v>368</v>
      </c>
    </row>
    <row spans="1:3" r="51">
      <c t="s" s="3" r="A51">
        <v>348</v>
      </c>
    </row>
    <row spans="1:3" r="52">
      <c t="s" s="4" r="A52">
        <v>362</v>
      </c>
      <c t="n" s="6" r="B52">
        <v>0</v>
      </c>
    </row>
    <row spans="1:3" r="53">
      <c t="s" s="4" r="A53">
        <v>369</v>
      </c>
    </row>
    <row spans="1:3" r="54">
      <c t="s" s="3" r="A54">
        <v>348</v>
      </c>
    </row>
    <row spans="1:3" r="55">
      <c t="s" s="4" r="A55">
        <v>362</v>
      </c>
      <c t="n" s="6" r="B55">
        <v>0</v>
      </c>
    </row>
    <row spans="1:3" r="56">
      <c t="s" s="4" r="A56">
        <v>370</v>
      </c>
    </row>
    <row spans="1:3" r="57">
      <c t="s" s="3" r="A57">
        <v>348</v>
      </c>
    </row>
    <row spans="1:3" r="58">
      <c t="s" s="4" r="A58">
        <v>371</v>
      </c>
      <c t="n" s="6" r="B58">
        <v>230</v>
      </c>
      <c t="n" s="6" r="C58">
        <v>330</v>
      </c>
    </row>
    <row spans="1:3" r="59">
      <c t="s" s="4" r="A59">
        <v>372</v>
      </c>
      <c t="n" s="6" r="B59">
        <v>164</v>
      </c>
      <c t="n" s="6" r="C59">
        <v>169</v>
      </c>
    </row>
    <row spans="1:3" r="60">
      <c t="s" s="4" r="A60">
        <v>373</v>
      </c>
    </row>
    <row spans="1:3" r="61">
      <c t="s" s="3" r="A61">
        <v>348</v>
      </c>
    </row>
    <row spans="1:3" r="62">
      <c t="s" s="4" r="A62">
        <v>371</v>
      </c>
      <c t="n" s="6" r="B62">
        <v>0</v>
      </c>
      <c t="n" s="6" r="C62">
        <v>0</v>
      </c>
    </row>
    <row spans="1:3" r="63">
      <c t="s" s="4" r="A63">
        <v>372</v>
      </c>
      <c t="n" s="6" r="B63">
        <v>0</v>
      </c>
      <c t="n" s="6" r="C63">
        <v>0</v>
      </c>
    </row>
    <row spans="1:3" r="64">
      <c t="s" s="4" r="A64">
        <v>374</v>
      </c>
    </row>
    <row spans="1:3" r="65">
      <c t="s" s="3" r="A65">
        <v>348</v>
      </c>
    </row>
    <row spans="1:3" r="66">
      <c t="s" s="4" r="A66">
        <v>371</v>
      </c>
      <c t="n" s="6" r="B66">
        <v>230</v>
      </c>
      <c t="n" s="6" r="C66">
        <v>330</v>
      </c>
    </row>
    <row spans="1:3" r="67">
      <c t="s" s="4" r="A67">
        <v>372</v>
      </c>
      <c t="n" s="6" r="B67">
        <v>164</v>
      </c>
      <c t="n" s="6" r="C67">
        <v>169</v>
      </c>
    </row>
    <row spans="1:3" r="68">
      <c t="s" s="4" r="A68">
        <v>375</v>
      </c>
    </row>
    <row spans="1:3" r="69">
      <c t="s" s="3" r="A69">
        <v>348</v>
      </c>
    </row>
    <row spans="1:3" r="70">
      <c t="s" s="4" r="A70">
        <v>371</v>
      </c>
      <c t="n" s="6" r="B70">
        <v>0</v>
      </c>
      <c t="n" s="6" r="C70">
        <v>0</v>
      </c>
    </row>
    <row spans="1:3" r="71">
      <c t="s" s="4" r="A71">
        <v>372</v>
      </c>
      <c t="n" s="6" r="B71">
        <v>0</v>
      </c>
      <c t="n" s="6" r="C71">
        <v>0</v>
      </c>
    </row>
    <row spans="1:3" r="72">
      <c t="s" s="4" r="A72">
        <v>376</v>
      </c>
    </row>
    <row spans="1:3" r="73">
      <c t="s" s="3" r="A73">
        <v>348</v>
      </c>
    </row>
    <row spans="1:3" r="74">
      <c t="s" s="4" r="A74">
        <v>349</v>
      </c>
      <c t="n" s="6" r="B74">
        <v>30126</v>
      </c>
      <c t="n" s="6" r="C74">
        <v>26755</v>
      </c>
    </row>
    <row spans="1:3" r="75">
      <c t="s" s="4" r="A75">
        <v>377</v>
      </c>
    </row>
    <row spans="1:3" r="76">
      <c t="s" s="3" r="A76">
        <v>348</v>
      </c>
    </row>
    <row spans="1:3" r="77">
      <c t="s" s="4" r="A77">
        <v>349</v>
      </c>
      <c t="n" s="6" r="B77">
        <v>0</v>
      </c>
      <c t="n" s="6" r="C77">
        <v>0</v>
      </c>
    </row>
    <row spans="1:3" r="78">
      <c t="s" s="4" r="A78">
        <v>378</v>
      </c>
    </row>
    <row spans="1:3" r="79">
      <c t="s" s="3" r="A79">
        <v>348</v>
      </c>
    </row>
    <row spans="1:3" r="80">
      <c t="s" s="4" r="A80">
        <v>349</v>
      </c>
      <c t="n" s="6" r="B80">
        <v>0</v>
      </c>
      <c t="n" s="6" r="C80">
        <v>0</v>
      </c>
    </row>
    <row spans="1:3" r="81">
      <c t="s" s="4" r="A81">
        <v>379</v>
      </c>
    </row>
    <row spans="1:3" r="82">
      <c t="s" s="3" r="A82">
        <v>348</v>
      </c>
    </row>
    <row spans="1:3" r="83">
      <c t="s" s="4" r="A83">
        <v>349</v>
      </c>
      <c t="n" s="7" r="B83">
        <v>30126</v>
      </c>
      <c t="n" s="7" r="C83">
        <v>267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0</v>
      </c>
      <c t="s" s="2" r="B1">
        <v>1</v>
      </c>
    </row>
    <row spans="1:4" r="2">
      <c t="s" s="2" r="B2">
        <v>2</v>
      </c>
      <c t="s" s="2" r="C2">
        <v>30</v>
      </c>
      <c t="s" s="2" r="D2">
        <v>75</v>
      </c>
    </row>
    <row spans="1:4" r="3">
      <c t="s" s="3" r="A3">
        <v>348</v>
      </c>
    </row>
    <row spans="1:4" r="4">
      <c t="s" s="4" r="A4">
        <v>381</v>
      </c>
      <c t="n" s="7" r="B4">
        <v>26755</v>
      </c>
      <c t="n" s="7" r="C4">
        <v>29004</v>
      </c>
    </row>
    <row spans="1:4" r="5">
      <c t="s" s="4" r="A5">
        <v>382</v>
      </c>
      <c t="n" s="6" r="B5">
        <v>14130</v>
      </c>
      <c t="n" s="6" r="C5">
        <v>2249</v>
      </c>
    </row>
    <row spans="1:4" r="6">
      <c t="s" s="4" r="A6">
        <v>129</v>
      </c>
      <c t="n" s="6" r="B6">
        <v>10759</v>
      </c>
      <c t="n" s="6" r="C6">
        <v>0</v>
      </c>
      <c t="n" s="7" r="D6">
        <v>0</v>
      </c>
    </row>
    <row spans="1:4" r="7">
      <c t="s" s="4" r="A7">
        <v>383</v>
      </c>
      <c t="n" s="7" r="B7">
        <v>30126</v>
      </c>
      <c t="n" s="7" r="C7">
        <v>26755</v>
      </c>
      <c t="n" s="7" r="D7">
        <v>290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4</v>
      </c>
      <c t="s" s="2" r="B1">
        <v>1</v>
      </c>
    </row>
    <row spans="1:3" r="2">
      <c t="s" s="2" r="B2">
        <v>2</v>
      </c>
      <c t="s" s="2" r="C2">
        <v>385</v>
      </c>
    </row>
    <row spans="1:3" r="3">
      <c t="s" s="4" r="A3">
        <v>386</v>
      </c>
      <c t="n" s="10" r="C3">
        <v>6.5</v>
      </c>
    </row>
    <row spans="1:3" r="4">
      <c t="s" s="4" r="A4">
        <v>387</v>
      </c>
      <c t="s" s="4" r="B4">
        <v>388</v>
      </c>
    </row>
    <row spans="1:3" r="5">
      <c t="s" s="4" r="A5">
        <v>389</v>
      </c>
      <c t="s" s="4" r="B5">
        <v>390</v>
      </c>
    </row>
    <row spans="1:3" r="6">
      <c t="s" s="4" r="A6">
        <v>391</v>
      </c>
      <c t="n" s="7" r="B6">
        <v>3200</v>
      </c>
    </row>
    <row spans="1:3" r="7">
      <c t="s" s="4" r="A7">
        <v>324</v>
      </c>
    </row>
    <row spans="1:3" r="8">
      <c t="s" s="4" r="A8">
        <v>392</v>
      </c>
      <c t="s" s="4" r="B8">
        <v>393</v>
      </c>
    </row>
    <row spans="1:3" r="9">
      <c t="s" s="4" r="A9">
        <v>394</v>
      </c>
      <c t="s" s="4" r="B9">
        <v>395</v>
      </c>
    </row>
    <row spans="1:3" r="10">
      <c t="s" s="4" r="A10">
        <v>316</v>
      </c>
    </row>
    <row spans="1:3" r="11">
      <c t="s" s="4" r="A11">
        <v>392</v>
      </c>
      <c t="s" s="4" r="B11">
        <v>396</v>
      </c>
    </row>
    <row spans="1:3" r="12">
      <c t="s" s="4" r="A12">
        <v>394</v>
      </c>
      <c t="s" s="4" r="B12">
        <v>397</v>
      </c>
    </row>
    <row spans="1:3" r="13">
      <c t="s" s="4" r="A13">
        <v>398</v>
      </c>
    </row>
    <row spans="1:3" r="14">
      <c t="s" s="4" r="A14">
        <v>391</v>
      </c>
      <c t="n" s="7" r="B14">
        <v>742</v>
      </c>
    </row>
    <row spans="1:3" r="15">
      <c t="s" s="4" r="A15">
        <v>399</v>
      </c>
    </row>
    <row spans="1:3" r="16">
      <c t="s" s="4" r="A16">
        <v>391</v>
      </c>
      <c t="n" s="10" r="B16">
        <v>50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0</v>
      </c>
    </row>
    <row spans="1:3" r="2">
      <c t="s" s="3" r="A2">
        <v>169</v>
      </c>
    </row>
    <row spans="1:3" r="3">
      <c t="s" s="4" r="A3">
        <v>401</v>
      </c>
      <c t="n" s="7" r="B3">
        <v>23098</v>
      </c>
      <c t="n" s="7" r="C3">
        <v>23448</v>
      </c>
    </row>
    <row spans="1:3" r="4">
      <c t="s" s="4" r="A4">
        <v>402</v>
      </c>
      <c t="n" s="6" r="B4">
        <v>14823</v>
      </c>
      <c t="n" s="6" r="C4">
        <v>16190</v>
      </c>
    </row>
    <row spans="1:3" r="5">
      <c t="s" s="4" r="A5">
        <v>403</v>
      </c>
      <c t="n" s="6" r="B5">
        <v>1935</v>
      </c>
      <c t="n" s="6" r="C5">
        <v>2020</v>
      </c>
    </row>
    <row spans="1:3" r="6">
      <c t="s" s="4" r="A6">
        <v>35</v>
      </c>
      <c t="n" s="7" r="B6">
        <v>39856</v>
      </c>
      <c t="n" s="7" r="C6">
        <v>416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1059366</v>
      </c>
      <c t="n" s="7" r="C4">
        <v>1010117</v>
      </c>
      <c t="n" s="7" r="D4">
        <v>965087</v>
      </c>
    </row>
    <row spans="1:4" r="5">
      <c t="s" s="3" r="A5">
        <v>78</v>
      </c>
    </row>
    <row spans="1:4" r="6">
      <c t="s" s="4" r="A6">
        <v>79</v>
      </c>
      <c t="n" s="6" r="B6">
        <v>192788</v>
      </c>
      <c t="n" s="6" r="C6">
        <v>188425</v>
      </c>
      <c t="n" s="6" r="D6">
        <v>187013</v>
      </c>
    </row>
    <row spans="1:4" r="7">
      <c t="s" s="4" r="A7">
        <v>80</v>
      </c>
      <c t="n" s="6" r="B7">
        <v>90184</v>
      </c>
      <c t="n" s="6" r="C7">
        <v>92001</v>
      </c>
      <c t="n" s="6" r="D7">
        <v>89337</v>
      </c>
    </row>
    <row spans="1:4" r="8">
      <c t="s" s="4" r="A8">
        <v>81</v>
      </c>
      <c t="n" s="6" r="B8">
        <v>63718</v>
      </c>
      <c t="n" s="6" r="C8">
        <v>67777</v>
      </c>
      <c t="n" s="6" r="D8">
        <v>70297</v>
      </c>
    </row>
    <row spans="1:4" r="9">
      <c t="s" s="4" r="A9">
        <v>82</v>
      </c>
      <c t="n" s="6" r="B9">
        <v>106730</v>
      </c>
      <c t="n" s="6" r="C9">
        <v>97487</v>
      </c>
      <c t="n" s="6" r="D9">
        <v>90208</v>
      </c>
    </row>
    <row spans="1:4" r="10">
      <c t="s" s="4" r="A10">
        <v>83</v>
      </c>
      <c t="n" s="6" r="B10">
        <v>453420</v>
      </c>
      <c t="n" s="6" r="C10">
        <v>445690</v>
      </c>
      <c t="n" s="6" r="D10">
        <v>436855</v>
      </c>
    </row>
    <row spans="1:4" r="11">
      <c t="s" s="4" r="A11">
        <v>84</v>
      </c>
      <c t="n" s="6" r="B11">
        <v>605946</v>
      </c>
      <c t="n" s="6" r="C11">
        <v>564427</v>
      </c>
      <c t="n" s="6" r="D11">
        <v>528232</v>
      </c>
    </row>
    <row spans="1:4" r="12">
      <c t="s" s="4" r="A12">
        <v>85</v>
      </c>
      <c t="n" s="6" r="B12">
        <v>-107631</v>
      </c>
      <c t="n" s="6" r="C12">
        <v>-85994</v>
      </c>
      <c t="n" s="6" r="D12">
        <v>-74761</v>
      </c>
    </row>
    <row spans="1:4" r="13">
      <c t="s" s="4" r="A13">
        <v>86</v>
      </c>
      <c t="n" s="6" r="B13">
        <v>-10665</v>
      </c>
      <c t="n" s="6" r="C13">
        <v>4878</v>
      </c>
      <c t="n" s="6" r="D13">
        <v>3300</v>
      </c>
    </row>
    <row spans="1:4" r="14">
      <c t="s" s="4" r="A14">
        <v>87</v>
      </c>
      <c t="n" s="6" r="B14">
        <v>487650</v>
      </c>
      <c t="n" s="6" r="C14">
        <v>483311</v>
      </c>
      <c t="n" s="6" r="D14">
        <v>456771</v>
      </c>
    </row>
    <row spans="1:4" r="15">
      <c t="s" s="4" r="A15">
        <v>88</v>
      </c>
      <c t="n" s="6" r="B15">
        <v>-112414</v>
      </c>
      <c t="n" s="6" r="C15">
        <v>-128051</v>
      </c>
      <c t="n" s="6" r="D15">
        <v>87679</v>
      </c>
    </row>
    <row spans="1:4" r="16">
      <c t="s" s="4" r="A16">
        <v>89</v>
      </c>
      <c t="n" s="6" r="B16">
        <v>375236</v>
      </c>
      <c t="n" s="6" r="C16">
        <v>355260</v>
      </c>
      <c t="n" s="6" r="D16">
        <v>544450</v>
      </c>
    </row>
    <row spans="1:4" r="17">
      <c t="s" s="4" r="A17">
        <v>90</v>
      </c>
      <c t="n" s="6" r="B17">
        <v>-291</v>
      </c>
      <c t="n" s="6" r="C17">
        <v>0</v>
      </c>
      <c t="n" s="6" r="D17">
        <v>81</v>
      </c>
    </row>
    <row spans="1:4" r="18">
      <c t="s" s="4" r="A18">
        <v>91</v>
      </c>
      <c t="n" s="6" r="B18">
        <v>-519</v>
      </c>
      <c t="n" s="6" r="C18">
        <v>84</v>
      </c>
      <c t="n" s="6" r="D18">
        <v>-369</v>
      </c>
    </row>
    <row spans="1:4" r="19">
      <c t="s" s="4" r="A19">
        <v>92</v>
      </c>
      <c t="n" s="6" r="B19">
        <v>-185</v>
      </c>
      <c t="n" s="6" r="C19">
        <v>3</v>
      </c>
      <c t="n" s="6" r="D19">
        <v>-2409</v>
      </c>
    </row>
    <row spans="1:4" r="20">
      <c t="s" s="4" r="A20">
        <v>93</v>
      </c>
      <c t="n" s="6" r="B20">
        <v>-995</v>
      </c>
      <c t="n" s="6" r="C20">
        <v>87</v>
      </c>
      <c t="n" s="6" r="D20">
        <v>-2697</v>
      </c>
    </row>
    <row spans="1:4" r="21">
      <c t="s" s="4" r="A21">
        <v>94</v>
      </c>
      <c t="n" s="7" r="B21">
        <v>374241</v>
      </c>
      <c t="n" s="7" r="C21">
        <v>355347</v>
      </c>
      <c t="n" s="7" r="D21">
        <v>541753</v>
      </c>
    </row>
    <row spans="1:4" r="22">
      <c t="s" s="3" r="A22">
        <v>95</v>
      </c>
    </row>
    <row spans="1:4" r="23">
      <c t="s" s="4" r="A23">
        <v>96</v>
      </c>
      <c t="n" s="9" r="B23">
        <v>3.29</v>
      </c>
      <c t="n" s="9" r="C23">
        <v>2.8</v>
      </c>
      <c t="n" s="9" r="D23">
        <v>3.77</v>
      </c>
    </row>
    <row spans="1:4" r="24">
      <c t="s" s="4" r="A24">
        <v>97</v>
      </c>
      <c t="n" s="9" r="B24">
        <v>2.82</v>
      </c>
      <c t="n" s="9" r="C24">
        <v>2.52</v>
      </c>
      <c t="n" s="9" r="D24">
        <v>3.49</v>
      </c>
    </row>
    <row spans="1:4" r="25">
      <c t="s" s="3" r="A25">
        <v>98</v>
      </c>
    </row>
    <row spans="1:4" r="26">
      <c t="s" s="4" r="A26">
        <v>99</v>
      </c>
      <c t="n" s="6" r="B26">
        <v>114155</v>
      </c>
      <c t="n" s="6" r="C26">
        <v>126710</v>
      </c>
      <c t="n" s="6" r="D26">
        <v>144591</v>
      </c>
    </row>
    <row spans="1:4" r="27">
      <c t="s" s="4" r="A27">
        <v>100</v>
      </c>
      <c t="n" s="6" r="B27">
        <v>133031</v>
      </c>
      <c t="n" s="6" r="C27">
        <v>140895</v>
      </c>
      <c t="n" s="6" r="D27">
        <v>155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0</v>
      </c>
    </row>
    <row spans="1:3" r="2">
      <c t="s" s="4" r="A2">
        <v>405</v>
      </c>
      <c t="n" s="7" r="B2">
        <v>31141</v>
      </c>
      <c t="n" s="7" r="C2">
        <v>31141</v>
      </c>
    </row>
    <row spans="1:3" r="3">
      <c t="s" s="4" r="A3">
        <v>406</v>
      </c>
      <c t="n" s="6" r="B3">
        <v>244760</v>
      </c>
      <c t="n" s="6" r="C3">
        <v>243300</v>
      </c>
    </row>
    <row spans="1:3" r="4">
      <c t="s" s="4" r="A4">
        <v>407</v>
      </c>
      <c t="n" s="6" r="B4">
        <v>432463</v>
      </c>
      <c t="n" s="6" r="C4">
        <v>403945</v>
      </c>
    </row>
    <row spans="1:3" r="5">
      <c t="s" s="4" r="A5">
        <v>408</v>
      </c>
      <c t="n" s="6" r="B5">
        <v>5406</v>
      </c>
      <c t="n" s="6" r="C5">
        <v>7520</v>
      </c>
    </row>
    <row spans="1:3" r="6">
      <c t="s" s="4" r="A6">
        <v>409</v>
      </c>
      <c t="n" s="6" r="B6">
        <v>6203</v>
      </c>
      <c t="n" s="6" r="C6">
        <v>6341</v>
      </c>
    </row>
    <row spans="1:3" r="7">
      <c t="s" s="4" r="A7">
        <v>410</v>
      </c>
      <c t="n" s="6" r="B7">
        <v>1350</v>
      </c>
      <c t="n" s="6" r="C7">
        <v>1858</v>
      </c>
    </row>
    <row spans="1:3" r="8">
      <c t="s" s="4" r="A8">
        <v>411</v>
      </c>
      <c t="n" s="6" r="B8">
        <v>721323</v>
      </c>
      <c t="n" s="6" r="C8">
        <v>694105</v>
      </c>
    </row>
    <row spans="1:3" r="9">
      <c t="s" s="4" r="A9">
        <v>412</v>
      </c>
      <c t="n" s="6" r="B9">
        <v>-425753</v>
      </c>
      <c t="n" s="6" r="C9">
        <v>-375077</v>
      </c>
    </row>
    <row spans="1:3" r="10">
      <c t="s" s="4" r="A10">
        <v>413</v>
      </c>
      <c t="n" s="7" r="B10">
        <v>295570</v>
      </c>
      <c t="n" s="7" r="C10">
        <v>3190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3" r="A2">
        <v>169</v>
      </c>
    </row>
    <row spans="1:3" r="3">
      <c t="s" s="4" r="A3">
        <v>415</v>
      </c>
      <c t="n" s="7" r="B3">
        <v>1537843</v>
      </c>
      <c t="n" s="7" r="C3">
        <v>1537843</v>
      </c>
    </row>
    <row spans="1:3" r="4">
      <c t="s" s="4" r="A4">
        <v>416</v>
      </c>
      <c t="n" s="6" r="B4">
        <v>-1485316</v>
      </c>
      <c t="n" s="6" r="C4">
        <v>-1485316</v>
      </c>
    </row>
    <row spans="1:3" r="5">
      <c t="s" s="4" r="A5">
        <v>38</v>
      </c>
      <c t="n" s="7" r="B5">
        <v>52527</v>
      </c>
      <c t="n" s="7" r="C5">
        <v>525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30</v>
      </c>
    </row>
    <row spans="1:3" r="2">
      <c t="s" s="3" r="A2">
        <v>169</v>
      </c>
    </row>
    <row spans="1:3" r="3">
      <c t="s" s="4" r="A3">
        <v>418</v>
      </c>
      <c t="n" s="7" r="B3">
        <v>11969</v>
      </c>
      <c t="n" s="7" r="C3">
        <v>8028</v>
      </c>
    </row>
    <row spans="1:3" r="4">
      <c t="s" s="4" r="A4">
        <v>419</v>
      </c>
      <c t="n" s="6" r="B4">
        <v>5673</v>
      </c>
      <c t="n" s="6" r="C4">
        <v>5673</v>
      </c>
    </row>
    <row spans="1:3" r="5">
      <c t="s" s="4" r="A5">
        <v>420</v>
      </c>
      <c t="n" s="6" r="B5">
        <v>6713</v>
      </c>
      <c t="n" s="6" r="C5">
        <v>2217</v>
      </c>
    </row>
    <row spans="1:3" r="6">
      <c t="s" s="4" r="A6">
        <v>421</v>
      </c>
      <c t="n" s="7" r="B6">
        <v>24355</v>
      </c>
      <c t="n" s="7" r="C6">
        <v>159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0</v>
      </c>
    </row>
    <row spans="1:3" r="2">
      <c t="s" s="3" r="A2">
        <v>169</v>
      </c>
    </row>
    <row spans="1:3" r="3">
      <c t="s" s="4" r="A3">
        <v>423</v>
      </c>
      <c t="n" s="7" r="B3">
        <v>23298</v>
      </c>
      <c t="n" s="7" r="C3">
        <v>29335</v>
      </c>
    </row>
    <row spans="1:3" r="4">
      <c t="s" s="4" r="A4">
        <v>424</v>
      </c>
      <c t="n" s="6" r="B4">
        <v>51851</v>
      </c>
      <c t="n" s="6" r="C4">
        <v>49470</v>
      </c>
    </row>
    <row spans="1:3" r="5">
      <c t="s" s="4" r="A5">
        <v>425</v>
      </c>
      <c t="n" s="6" r="B5">
        <v>48307</v>
      </c>
      <c t="n" s="6" r="C5">
        <v>30103</v>
      </c>
    </row>
    <row spans="1:3" r="6">
      <c t="s" s="4" r="A6">
        <v>426</v>
      </c>
      <c t="n" s="6" r="B6">
        <v>27701</v>
      </c>
      <c t="n" s="6" r="C6">
        <v>21138</v>
      </c>
    </row>
    <row spans="1:3" r="7">
      <c t="s" s="4" r="A7">
        <v>427</v>
      </c>
      <c t="n" s="6" r="B7">
        <v>16943</v>
      </c>
      <c t="n" s="6" r="C7">
        <v>47079</v>
      </c>
    </row>
    <row spans="1:3" r="8">
      <c t="s" s="4" r="A8">
        <v>428</v>
      </c>
      <c t="n" s="6" r="B8">
        <v>20071</v>
      </c>
      <c t="n" s="6" r="C8">
        <v>13153</v>
      </c>
    </row>
    <row spans="1:3" r="9">
      <c t="s" s="4" r="A9">
        <v>429</v>
      </c>
      <c t="n" s="7" r="B9">
        <v>188171</v>
      </c>
      <c t="n" s="7" r="C9">
        <v>1902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s>
  <sheetData>
    <row spans="1:9" r="1">
      <c t="s" s="1" r="A1">
        <v>430</v>
      </c>
      <c t="s" s="2" r="B1">
        <v>294</v>
      </c>
      <c t="s" s="2" r="F1">
        <v>1</v>
      </c>
    </row>
    <row spans="1:9" r="2">
      <c t="s" s="2" r="B2">
        <v>431</v>
      </c>
      <c t="s" s="2" r="C2">
        <v>296</v>
      </c>
      <c t="s" s="2" r="D2">
        <v>432</v>
      </c>
      <c t="s" s="2" r="E2">
        <v>295</v>
      </c>
      <c t="s" s="2" r="F2">
        <v>2</v>
      </c>
      <c t="s" s="2" r="G2">
        <v>30</v>
      </c>
      <c t="s" s="2" r="H2">
        <v>297</v>
      </c>
      <c t="s" s="2" r="I2">
        <v>298</v>
      </c>
    </row>
    <row spans="1:9" r="3">
      <c t="s" s="3" r="A3">
        <v>172</v>
      </c>
    </row>
    <row spans="1:9" r="4">
      <c t="s" s="4" r="A4">
        <v>433</v>
      </c>
      <c t="s" s="4" r="C4">
        <v>434</v>
      </c>
      <c t="s" s="4" r="D4">
        <v>435</v>
      </c>
    </row>
    <row spans="1:9" r="5">
      <c t="s" s="4" r="A5">
        <v>436</v>
      </c>
      <c t="n" s="7" r="C5">
        <v>500000</v>
      </c>
      <c t="n" s="7" r="F5">
        <v>1250000</v>
      </c>
      <c t="n" s="7" r="G5">
        <v>1250000</v>
      </c>
      <c t="n" s="7" r="H5">
        <v>750000</v>
      </c>
      <c t="n" s="7" r="I5">
        <v>1250000</v>
      </c>
    </row>
    <row spans="1:9" r="6">
      <c t="s" s="4" r="A6">
        <v>437</v>
      </c>
      <c t="s" s="4" r="C6">
        <v>302</v>
      </c>
      <c t="s" s="4" r="H6">
        <v>303</v>
      </c>
      <c t="s" s="4" r="I6">
        <v>304</v>
      </c>
    </row>
    <row spans="1:9" r="7">
      <c t="s" s="4" r="A7">
        <v>438</v>
      </c>
      <c t="s" s="4" r="B7">
        <v>439</v>
      </c>
      <c t="s" s="4" r="C7">
        <v>440</v>
      </c>
      <c t="s" s="4" r="D7">
        <v>441</v>
      </c>
    </row>
    <row spans="1:9" r="8">
      <c t="s" s="4" r="A8">
        <v>442</v>
      </c>
      <c t="n" s="7" r="C8">
        <v>6500</v>
      </c>
      <c t="n" s="7" r="H8">
        <v>12000</v>
      </c>
    </row>
    <row spans="1:9" r="9">
      <c t="s" s="4" r="A9">
        <v>443</v>
      </c>
      <c t="n" s="7" r="E9">
        <v>1224223</v>
      </c>
    </row>
    <row spans="1:9" r="10">
      <c t="s" s="4" r="A10">
        <v>444</v>
      </c>
      <c t="s" s="4" r="F10">
        <v>31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21"/>
  </cols>
  <sheetData>
    <row spans="1:5" r="1">
      <c t="s" s="1" r="A1">
        <v>445</v>
      </c>
      <c t="s" s="2" r="B1">
        <v>294</v>
      </c>
      <c t="s" s="2" r="E1">
        <v>1</v>
      </c>
    </row>
    <row spans="1:5" r="2">
      <c t="s" s="2" r="B2">
        <v>431</v>
      </c>
      <c t="s" s="2" r="C2">
        <v>296</v>
      </c>
      <c t="s" s="2" r="D2">
        <v>432</v>
      </c>
      <c t="s" s="2" r="E2">
        <v>446</v>
      </c>
    </row>
    <row spans="1:5" r="3">
      <c t="s" s="3" r="A3">
        <v>447</v>
      </c>
    </row>
    <row spans="1:5" r="4">
      <c t="s" s="4" r="A4">
        <v>448</v>
      </c>
      <c t="n" s="7" r="E4">
        <v>200000000</v>
      </c>
    </row>
    <row spans="1:5" r="5">
      <c t="s" s="4" r="A5">
        <v>449</v>
      </c>
      <c t="s" s="4" r="B5">
        <v>439</v>
      </c>
      <c t="s" s="4" r="C5">
        <v>440</v>
      </c>
      <c t="s" s="4" r="D5">
        <v>441</v>
      </c>
    </row>
    <row spans="1:5" r="6">
      <c t="s" s="4" r="A6">
        <v>450</v>
      </c>
      <c t="n" s="7" r="E6">
        <v>150000000</v>
      </c>
    </row>
    <row spans="1:5" r="7">
      <c t="s" s="4" r="A7">
        <v>324</v>
      </c>
    </row>
    <row spans="1:5" r="8">
      <c t="s" s="3" r="A8">
        <v>447</v>
      </c>
    </row>
    <row spans="1:5" r="9">
      <c t="s" s="4" r="A9">
        <v>451</v>
      </c>
      <c t="n" s="6" r="E9">
        <v>3</v>
      </c>
    </row>
    <row spans="1:5" r="10">
      <c t="s" s="4" r="A10">
        <v>316</v>
      </c>
    </row>
    <row spans="1:5" r="11">
      <c t="s" s="3" r="A11">
        <v>447</v>
      </c>
    </row>
    <row spans="1:5" r="12">
      <c t="s" s="4" r="A12">
        <v>452</v>
      </c>
      <c t="n" s="11" r="E12">
        <v>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8"/>
    <col customWidth="1" max="5" min="5" width="14"/>
    <col customWidth="1" max="6" min="6" width="15"/>
    <col customWidth="1" max="7" min="7" width="14"/>
    <col customWidth="1" max="8" min="8" width="15"/>
  </cols>
  <sheetData>
    <row spans="1:8" r="1">
      <c t="s" s="1" r="A1">
        <v>453</v>
      </c>
      <c t="s" s="2" r="B1">
        <v>294</v>
      </c>
      <c t="s" s="2" r="C1">
        <v>454</v>
      </c>
      <c t="s" s="2" r="D1">
        <v>1</v>
      </c>
    </row>
    <row spans="1:8" r="2">
      <c t="s" s="2" r="B2">
        <v>295</v>
      </c>
      <c t="s" s="2" r="C2">
        <v>2</v>
      </c>
      <c t="s" s="2" r="D2">
        <v>2</v>
      </c>
      <c t="s" s="2" r="E2">
        <v>296</v>
      </c>
      <c t="s" s="2" r="F2">
        <v>30</v>
      </c>
      <c t="s" s="2" r="G2">
        <v>297</v>
      </c>
      <c t="s" s="2" r="H2">
        <v>298</v>
      </c>
    </row>
    <row spans="1:8" r="3">
      <c t="s" s="3" r="A3">
        <v>172</v>
      </c>
    </row>
    <row spans="1:8" r="4">
      <c t="s" s="4" r="A4">
        <v>455</v>
      </c>
      <c t="n" s="7" r="C4">
        <v>1250000000</v>
      </c>
      <c t="n" s="7" r="D4">
        <v>1250000000</v>
      </c>
      <c t="n" s="7" r="E4">
        <v>500000000</v>
      </c>
      <c t="n" s="7" r="F4">
        <v>1250000000</v>
      </c>
      <c t="n" s="7" r="G4">
        <v>750000000</v>
      </c>
      <c t="n" s="7" r="H4">
        <v>1250000000</v>
      </c>
    </row>
    <row spans="1:8" r="5">
      <c t="s" s="4" r="A5">
        <v>301</v>
      </c>
      <c t="s" s="4" r="E5">
        <v>302</v>
      </c>
      <c t="s" s="4" r="G5">
        <v>303</v>
      </c>
      <c t="s" s="4" r="H5">
        <v>304</v>
      </c>
    </row>
    <row spans="1:8" r="6">
      <c t="s" s="4" r="A6">
        <v>305</v>
      </c>
      <c t="s" s="4" r="B6">
        <v>306</v>
      </c>
    </row>
    <row spans="1:8" r="7">
      <c t="s" s="4" r="A7">
        <v>456</v>
      </c>
      <c t="s" s="4" r="B7">
        <v>457</v>
      </c>
    </row>
    <row spans="1:8" r="8">
      <c t="s" s="4" r="A8">
        <v>458</v>
      </c>
      <c t="n" s="7" r="B8">
        <v>1000</v>
      </c>
    </row>
    <row spans="1:8" r="9">
      <c t="s" s="4" r="A9">
        <v>459</v>
      </c>
      <c t="n" s="9" r="H9">
        <v>34.37</v>
      </c>
    </row>
    <row spans="1:8" r="10">
      <c t="s" s="4" r="A10">
        <v>460</v>
      </c>
      <c t="n" s="11" r="C10">
        <v>36.4</v>
      </c>
      <c t="n" s="11" r="D10">
        <v>36.4</v>
      </c>
    </row>
    <row spans="1:8" r="11">
      <c t="s" s="4" r="A11">
        <v>461</v>
      </c>
      <c t="s" s="4" r="B11">
        <v>462</v>
      </c>
    </row>
    <row spans="1:8" r="12">
      <c t="s" s="4" r="A12">
        <v>463</v>
      </c>
      <c t="n" s="9" r="C12">
        <v>44.68</v>
      </c>
    </row>
    <row spans="1:8" r="13">
      <c t="s" s="4" r="A13">
        <v>464</v>
      </c>
      <c t="n" s="11" r="D13">
        <v>22.1</v>
      </c>
    </row>
    <row spans="1:8" r="14">
      <c t="s" s="4" r="A14">
        <v>465</v>
      </c>
      <c t="n" s="7" r="B14">
        <v>25777000</v>
      </c>
    </row>
    <row spans="1:8" r="15">
      <c t="s" s="4" r="A15">
        <v>466</v>
      </c>
      <c t="s" s="4" r="B15">
        <v>467</v>
      </c>
      <c t="s" s="4" r="D15">
        <v>467</v>
      </c>
    </row>
    <row spans="1:8" r="16">
      <c t="s" s="4" r="A16">
        <v>468</v>
      </c>
      <c t="s" s="4" r="D16">
        <v>469</v>
      </c>
    </row>
    <row spans="1:8" r="17">
      <c t="s" s="4" r="A17">
        <v>470</v>
      </c>
      <c t="s" s="4" r="H17">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72</v>
      </c>
      <c t="s" s="2" r="B1">
        <v>294</v>
      </c>
    </row>
    <row spans="1:2" r="2">
      <c t="s" s="2" r="B2">
        <v>473</v>
      </c>
    </row>
    <row spans="1:2" r="3">
      <c t="s" s="3" r="A3">
        <v>447</v>
      </c>
    </row>
    <row spans="1:2" r="4">
      <c t="s" s="4" r="A4">
        <v>436</v>
      </c>
      <c t="n" s="7" r="B4">
        <v>1250000</v>
      </c>
    </row>
    <row spans="1:2" r="5">
      <c t="s" s="4" r="A5">
        <v>474</v>
      </c>
      <c t="n" s="6" r="B5">
        <v>-25777</v>
      </c>
    </row>
    <row spans="1:2" r="6">
      <c t="s" s="4" r="A6">
        <v>475</v>
      </c>
      <c t="n" s="6" r="B6">
        <v>1224223</v>
      </c>
    </row>
    <row spans="1:2" r="7">
      <c t="s" s="4" r="A7">
        <v>476</v>
      </c>
    </row>
    <row spans="1:2" r="8">
      <c t="s" s="3" r="A8">
        <v>447</v>
      </c>
    </row>
    <row spans="1:2" r="9">
      <c t="s" s="4" r="A9">
        <v>475</v>
      </c>
      <c t="n" s="6" r="B9">
        <v>546915</v>
      </c>
    </row>
    <row spans="1:2" r="10">
      <c t="s" s="4" r="A10">
        <v>477</v>
      </c>
    </row>
    <row spans="1:2" r="11">
      <c t="s" s="3" r="A11">
        <v>447</v>
      </c>
    </row>
    <row spans="1:2" r="12">
      <c t="s" s="4" r="A12">
        <v>475</v>
      </c>
      <c t="n" s="6" r="B12">
        <v>418996</v>
      </c>
    </row>
    <row spans="1:2" r="13">
      <c t="s" s="4" r="A13">
        <v>478</v>
      </c>
    </row>
    <row spans="1:2" r="14">
      <c t="s" s="3" r="A14">
        <v>447</v>
      </c>
    </row>
    <row spans="1:2" r="15">
      <c t="s" s="4" r="A15">
        <v>475</v>
      </c>
      <c t="n" s="6" r="B15">
        <v>267225</v>
      </c>
    </row>
    <row spans="1:2" r="16">
      <c t="s" s="4" r="A16">
        <v>479</v>
      </c>
    </row>
    <row spans="1:2" r="17">
      <c t="s" s="3" r="A17">
        <v>447</v>
      </c>
    </row>
    <row spans="1:2" r="18">
      <c t="s" s="4" r="A18">
        <v>475</v>
      </c>
      <c t="n" s="7" r="B18">
        <v>-89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0</v>
      </c>
      <c t="s" s="2" r="B1">
        <v>2</v>
      </c>
      <c t="s" s="2" r="C1">
        <v>296</v>
      </c>
      <c t="s" s="2" r="D1">
        <v>30</v>
      </c>
      <c t="s" s="2" r="E1">
        <v>297</v>
      </c>
      <c t="s" s="2" r="F1">
        <v>298</v>
      </c>
    </row>
    <row spans="1:6" r="2">
      <c t="s" s="3" r="A2">
        <v>172</v>
      </c>
    </row>
    <row spans="1:6" r="3">
      <c t="s" s="4" r="A3">
        <v>481</v>
      </c>
      <c t="n" s="7" r="B3">
        <v>686221</v>
      </c>
      <c t="n" s="7" r="D3">
        <v>686221</v>
      </c>
    </row>
    <row spans="1:6" r="4">
      <c t="s" s="4" r="A4">
        <v>482</v>
      </c>
      <c t="n" s="6" r="B4">
        <v>-267225</v>
      </c>
      <c t="n" s="6" r="D4">
        <v>-267225</v>
      </c>
    </row>
    <row spans="1:6" r="5">
      <c t="s" s="4" r="A5">
        <v>483</v>
      </c>
      <c t="n" s="6" r="B5">
        <v>418996</v>
      </c>
      <c t="n" s="6" r="D5">
        <v>418996</v>
      </c>
    </row>
    <row spans="1:6" r="6">
      <c t="s" s="4" r="A6">
        <v>455</v>
      </c>
      <c t="n" s="6" r="B6">
        <v>1250000</v>
      </c>
      <c t="n" s="7" r="C6">
        <v>500000</v>
      </c>
      <c t="n" s="6" r="D6">
        <v>1250000</v>
      </c>
      <c t="n" s="7" r="E6">
        <v>750000</v>
      </c>
      <c t="n" s="7" r="F6">
        <v>1250000</v>
      </c>
    </row>
    <row spans="1:6" r="7">
      <c t="s" s="4" r="A7">
        <v>484</v>
      </c>
      <c t="n" s="6" r="B7">
        <v>-635378</v>
      </c>
      <c t="n" s="6" r="D7">
        <v>-645565</v>
      </c>
    </row>
    <row spans="1:6" r="8">
      <c t="s" s="4" r="A8">
        <v>485</v>
      </c>
      <c t="n" s="6" r="B8">
        <v>-10422</v>
      </c>
      <c t="n" s="6" r="D8">
        <v>-10570</v>
      </c>
    </row>
    <row spans="1:6" r="9">
      <c t="s" s="4" r="A9">
        <v>486</v>
      </c>
      <c t="n" s="6" r="B9">
        <v>604200</v>
      </c>
      <c t="n" s="6" r="D9">
        <v>593865</v>
      </c>
    </row>
    <row spans="1:6" r="10">
      <c t="s" s="4" r="A10">
        <v>487</v>
      </c>
      <c t="n" s="6" r="B10">
        <v>30126</v>
      </c>
      <c t="n" s="6" r="D10">
        <v>26755</v>
      </c>
    </row>
    <row spans="1:6" r="11">
      <c t="s" s="4" r="A11">
        <v>488</v>
      </c>
      <c t="n" s="7" r="B11">
        <v>634326</v>
      </c>
      <c t="n" s="7" r="D11">
        <v>6206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0</v>
      </c>
      <c t="s" s="2" r="D2">
        <v>75</v>
      </c>
    </row>
    <row spans="1:4" r="3">
      <c t="s" s="3" r="A3">
        <v>490</v>
      </c>
    </row>
    <row spans="1:4" r="4">
      <c t="s" s="4" r="A4">
        <v>491</v>
      </c>
      <c t="n" s="7" r="B4">
        <v>40625</v>
      </c>
      <c t="n" s="7" r="C4">
        <v>40625</v>
      </c>
      <c t="n" s="7" r="D4">
        <v>40625</v>
      </c>
    </row>
    <row spans="1:4" r="5">
      <c t="s" s="4" r="A5">
        <v>492</v>
      </c>
      <c t="n" s="6" r="B5">
        <v>54667</v>
      </c>
      <c t="n" s="6" r="C5">
        <v>34688</v>
      </c>
      <c t="n" s="6" r="D5">
        <v>24570</v>
      </c>
    </row>
    <row spans="1:4" r="6">
      <c t="s" s="4" r="A6">
        <v>493</v>
      </c>
      <c t="n" s="6" r="B6">
        <v>10218</v>
      </c>
      <c t="n" s="6" r="C6">
        <v>9412</v>
      </c>
      <c t="n" s="6" r="D6">
        <v>8670</v>
      </c>
    </row>
    <row spans="1:4" r="7">
      <c t="s" s="4" r="A7">
        <v>494</v>
      </c>
      <c t="n" s="6" r="B7">
        <v>-586</v>
      </c>
      <c t="n" s="6" r="C7">
        <v>-707</v>
      </c>
      <c t="n" s="6" r="D7">
        <v>-1218</v>
      </c>
    </row>
    <row spans="1:4" r="8">
      <c t="s" s="4" r="A8">
        <v>495</v>
      </c>
      <c t="n" s="6" r="B8">
        <v>2707</v>
      </c>
      <c t="n" s="6" r="C8">
        <v>1976</v>
      </c>
      <c t="n" s="6" r="D8">
        <v>2114</v>
      </c>
    </row>
    <row spans="1:4" r="9">
      <c t="s" s="4" r="A9">
        <v>496</v>
      </c>
      <c t="n" s="7" r="B9">
        <v>107631</v>
      </c>
      <c t="n" s="7" r="C9">
        <v>85994</v>
      </c>
      <c t="n" s="7" r="D9">
        <v>747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55"/>
    <col customWidth="1" max="7" min="7" width="15"/>
  </cols>
  <sheetData>
    <row spans="1:7" r="1">
      <c t="s" s="1" r="A1">
        <v>101</v>
      </c>
      <c t="s" s="2" r="B1">
        <v>102</v>
      </c>
      <c t="s" s="2" r="C1">
        <v>103</v>
      </c>
      <c t="s" s="2" r="D1">
        <v>104</v>
      </c>
      <c t="s" s="2" r="E1">
        <v>105</v>
      </c>
      <c t="s" s="2" r="F1">
        <v>106</v>
      </c>
      <c t="s" s="2" r="G1">
        <v>107</v>
      </c>
    </row>
    <row spans="1:7" r="2">
      <c t="s" s="4" r="A2">
        <v>108</v>
      </c>
      <c t="n" s="7" r="C2">
        <v>319</v>
      </c>
      <c t="n" s="7" r="D2">
        <v>19891291</v>
      </c>
      <c t="n" s="7" r="E2">
        <v>-19900545</v>
      </c>
      <c t="n" s="7" r="F2">
        <v>-388</v>
      </c>
      <c t="n" s="7" r="G2">
        <v>-9323</v>
      </c>
    </row>
    <row spans="1:7" r="3">
      <c t="s" s="4" r="A3">
        <v>109</v>
      </c>
      <c t="n" s="6" r="C3">
        <v>153392</v>
      </c>
    </row>
    <row spans="1:7" r="4">
      <c t="s" s="4" r="A4">
        <v>89</v>
      </c>
      <c t="n" s="7" r="B4">
        <v>544450</v>
      </c>
      <c t="n" s="7" r="C4">
        <v>0</v>
      </c>
      <c t="n" s="6" r="D4">
        <v>0</v>
      </c>
      <c t="n" s="6" r="E4">
        <v>544450</v>
      </c>
      <c t="n" s="6" r="F4">
        <v>0</v>
      </c>
      <c t="n" s="6" r="G4">
        <v>544450</v>
      </c>
    </row>
    <row spans="1:7" r="5">
      <c t="s" s="4" r="A5">
        <v>110</v>
      </c>
      <c t="n" s="6" r="B5">
        <v>-2697</v>
      </c>
      <c t="n" s="6" r="C5">
        <v>0</v>
      </c>
      <c t="n" s="6" r="D5">
        <v>0</v>
      </c>
      <c t="n" s="6" r="E5">
        <v>0</v>
      </c>
      <c t="n" s="6" r="F5">
        <v>-2697</v>
      </c>
      <c t="n" s="6" r="G5">
        <v>-2697</v>
      </c>
    </row>
    <row spans="1:7" r="6">
      <c t="s" s="4" r="A6">
        <v>111</v>
      </c>
      <c t="n" s="7" r="C6">
        <v>1</v>
      </c>
      <c t="n" s="6" r="D6">
        <v>20666</v>
      </c>
      <c t="n" s="6" r="E6">
        <v>0</v>
      </c>
      <c t="n" s="6" r="F6">
        <v>0</v>
      </c>
      <c t="n" s="6" r="G6">
        <v>20667</v>
      </c>
    </row>
    <row spans="1:7" r="7">
      <c t="s" s="4" r="A7">
        <v>112</v>
      </c>
      <c t="n" s="6" r="C7">
        <v>1636</v>
      </c>
    </row>
    <row spans="1:7" r="8">
      <c t="s" s="4" r="A8">
        <v>113</v>
      </c>
      <c t="n" s="7" r="C8">
        <v>0</v>
      </c>
      <c t="n" s="6" r="D8">
        <v>39642</v>
      </c>
      <c t="n" s="6" r="E8">
        <v>0</v>
      </c>
      <c t="n" s="6" r="F8">
        <v>0</v>
      </c>
      <c t="n" s="6" r="G8">
        <v>39642</v>
      </c>
    </row>
    <row spans="1:7" r="9">
      <c t="s" s="4" r="A9">
        <v>114</v>
      </c>
      <c t="n" s="6" r="C9">
        <v>0</v>
      </c>
      <c t="n" s="6" r="D9">
        <v>19320</v>
      </c>
      <c t="n" s="6" r="E9">
        <v>0</v>
      </c>
      <c t="n" s="6" r="F9">
        <v>0</v>
      </c>
      <c t="n" s="6" r="G9">
        <v>19320</v>
      </c>
    </row>
    <row spans="1:7" r="10">
      <c t="s" s="4" r="A10">
        <v>115</v>
      </c>
      <c t="n" s="7" r="C10">
        <v>0</v>
      </c>
      <c t="n" s="6" r="D10">
        <v>-1035617</v>
      </c>
      <c t="n" s="6" r="E10">
        <v>0</v>
      </c>
      <c t="n" s="6" r="F10">
        <v>0</v>
      </c>
      <c t="n" s="6" r="G10">
        <v>-1035617</v>
      </c>
    </row>
    <row spans="1:7" r="11">
      <c t="s" s="4" r="A11">
        <v>116</v>
      </c>
      <c t="n" s="6" r="C11">
        <v>-21304</v>
      </c>
    </row>
    <row spans="1:7" r="12">
      <c t="s" s="4" r="A12">
        <v>117</v>
      </c>
      <c t="n" s="7" r="C12">
        <v>320</v>
      </c>
      <c t="n" s="6" r="D12">
        <v>18935302</v>
      </c>
      <c t="n" s="6" r="E12">
        <v>-19356095</v>
      </c>
      <c t="n" s="6" r="F12">
        <v>-3085</v>
      </c>
      <c t="n" s="6" r="G12">
        <v>-423558</v>
      </c>
    </row>
    <row spans="1:7" r="13">
      <c t="s" s="4" r="A13">
        <v>118</v>
      </c>
      <c t="n" s="6" r="C13">
        <v>133724</v>
      </c>
    </row>
    <row spans="1:7" r="14">
      <c t="s" s="4" r="A14">
        <v>89</v>
      </c>
      <c t="n" s="6" r="B14">
        <v>355260</v>
      </c>
      <c t="n" s="7" r="C14">
        <v>0</v>
      </c>
      <c t="n" s="6" r="D14">
        <v>0</v>
      </c>
      <c t="n" s="6" r="E14">
        <v>355260</v>
      </c>
      <c t="n" s="6" r="F14">
        <v>0</v>
      </c>
      <c t="n" s="6" r="G14">
        <v>355260</v>
      </c>
    </row>
    <row spans="1:7" r="15">
      <c t="s" s="4" r="A15">
        <v>110</v>
      </c>
      <c t="n" s="6" r="B15">
        <v>87</v>
      </c>
      <c t="n" s="6" r="C15">
        <v>0</v>
      </c>
      <c t="n" s="6" r="D15">
        <v>0</v>
      </c>
      <c t="n" s="6" r="E15">
        <v>0</v>
      </c>
      <c t="n" s="6" r="F15">
        <v>87</v>
      </c>
      <c t="n" s="6" r="G15">
        <v>87</v>
      </c>
    </row>
    <row spans="1:7" r="16">
      <c t="s" s="4" r="A16">
        <v>111</v>
      </c>
      <c t="n" s="7" r="C16">
        <v>2</v>
      </c>
      <c t="n" s="6" r="D16">
        <v>17595</v>
      </c>
      <c t="n" s="6" r="E16">
        <v>0</v>
      </c>
      <c t="n" s="6" r="F16">
        <v>0</v>
      </c>
      <c t="n" s="6" r="G16">
        <v>17597</v>
      </c>
    </row>
    <row spans="1:7" r="17">
      <c t="s" s="4" r="A17">
        <v>112</v>
      </c>
      <c t="n" s="6" r="C17">
        <v>1341</v>
      </c>
    </row>
    <row spans="1:7" r="18">
      <c t="s" s="4" r="A18">
        <v>113</v>
      </c>
      <c t="n" s="7" r="C18">
        <v>0</v>
      </c>
      <c t="n" s="6" r="D18">
        <v>46728</v>
      </c>
      <c t="n" s="6" r="E18">
        <v>0</v>
      </c>
      <c t="n" s="6" r="F18">
        <v>0</v>
      </c>
      <c t="n" s="6" r="G18">
        <v>46728</v>
      </c>
    </row>
    <row spans="1:7" r="19">
      <c t="s" s="4" r="A19">
        <v>114</v>
      </c>
      <c t="n" s="6" r="C19">
        <v>0</v>
      </c>
      <c t="n" s="6" r="D19">
        <v>3823</v>
      </c>
      <c t="n" s="6" r="E19">
        <v>0</v>
      </c>
      <c t="n" s="6" r="F19">
        <v>0</v>
      </c>
      <c t="n" s="6" r="G19">
        <v>3823</v>
      </c>
    </row>
    <row spans="1:7" r="20">
      <c t="s" s="4" r="A20">
        <v>115</v>
      </c>
      <c t="n" s="7" r="C20">
        <v>0</v>
      </c>
      <c t="n" s="6" r="D20">
        <v>-883403</v>
      </c>
      <c t="n" s="6" r="E20">
        <v>0</v>
      </c>
      <c t="n" s="6" r="F20">
        <v>0</v>
      </c>
      <c t="n" s="6" r="G20">
        <v>-883403</v>
      </c>
    </row>
    <row spans="1:7" r="21">
      <c t="s" s="4" r="A21">
        <v>116</v>
      </c>
      <c t="n" s="6" r="C21">
        <v>-16613</v>
      </c>
    </row>
    <row spans="1:7" r="22">
      <c t="s" s="4" r="A22">
        <v>119</v>
      </c>
      <c t="n" s="7" r="B22">
        <v>-883466</v>
      </c>
      <c t="n" s="7" r="C22">
        <v>322</v>
      </c>
      <c t="n" s="6" r="D22">
        <v>18120045</v>
      </c>
      <c t="n" s="6" r="E22">
        <v>-19000835</v>
      </c>
      <c t="n" s="6" r="F22">
        <v>-2998</v>
      </c>
      <c t="n" s="6" r="G22">
        <v>-883466</v>
      </c>
    </row>
    <row spans="1:7" r="23">
      <c t="s" s="4" r="A23">
        <v>120</v>
      </c>
      <c t="n" s="6" r="B23">
        <v>118452</v>
      </c>
      <c t="n" s="6" r="C23">
        <v>118452</v>
      </c>
    </row>
    <row spans="1:7" r="24">
      <c t="s" s="4" r="A24">
        <v>89</v>
      </c>
      <c t="n" s="7" r="B24">
        <v>375236</v>
      </c>
      <c t="n" s="7" r="C24">
        <v>0</v>
      </c>
      <c t="n" s="6" r="D24">
        <v>0</v>
      </c>
      <c t="n" s="6" r="E24">
        <v>375236</v>
      </c>
      <c t="n" s="6" r="F24">
        <v>0</v>
      </c>
      <c t="n" s="6" r="G24">
        <v>375236</v>
      </c>
    </row>
    <row spans="1:7" r="25">
      <c t="s" s="4" r="A25">
        <v>110</v>
      </c>
      <c t="n" s="6" r="B25">
        <v>-995</v>
      </c>
      <c t="n" s="6" r="C25">
        <v>0</v>
      </c>
      <c t="n" s="6" r="D25">
        <v>0</v>
      </c>
      <c t="n" s="6" r="E25">
        <v>0</v>
      </c>
      <c t="n" s="6" r="F25">
        <v>-995</v>
      </c>
      <c t="n" s="6" r="G25">
        <v>-995</v>
      </c>
    </row>
    <row spans="1:7" r="26">
      <c t="s" s="4" r="A26">
        <v>111</v>
      </c>
      <c t="n" s="7" r="C26">
        <v>1</v>
      </c>
      <c t="n" s="6" r="D26">
        <v>14689</v>
      </c>
      <c t="n" s="6" r="E26">
        <v>0</v>
      </c>
      <c t="n" s="6" r="F26">
        <v>0</v>
      </c>
      <c t="n" s="6" r="G26">
        <v>14690</v>
      </c>
    </row>
    <row spans="1:7" r="27">
      <c t="s" s="4" r="A27">
        <v>112</v>
      </c>
      <c t="n" s="6" r="C27">
        <v>1291</v>
      </c>
    </row>
    <row spans="1:7" r="28">
      <c t="s" s="4" r="A28">
        <v>113</v>
      </c>
      <c t="n" s="7" r="C28">
        <v>0</v>
      </c>
      <c t="n" s="6" r="D28">
        <v>48793</v>
      </c>
      <c t="n" s="6" r="E28">
        <v>0</v>
      </c>
      <c t="n" s="6" r="F28">
        <v>0</v>
      </c>
      <c t="n" s="6" r="G28">
        <v>48793</v>
      </c>
    </row>
    <row spans="1:7" r="29">
      <c t="s" s="4" r="A29">
        <v>114</v>
      </c>
      <c t="n" s="6" r="C29">
        <v>0</v>
      </c>
      <c t="n" s="6" r="D29">
        <v>18464</v>
      </c>
      <c t="n" s="6" r="E29">
        <v>0</v>
      </c>
      <c t="n" s="6" r="F29">
        <v>0</v>
      </c>
      <c t="n" s="6" r="G29">
        <v>18464</v>
      </c>
    </row>
    <row spans="1:7" r="30">
      <c t="s" s="4" r="A30">
        <v>115</v>
      </c>
      <c t="n" s="7" r="C30">
        <v>0</v>
      </c>
      <c t="n" s="6" r="D30">
        <v>-643169</v>
      </c>
      <c t="n" s="6" r="E30">
        <v>0</v>
      </c>
      <c t="n" s="6" r="F30">
        <v>0</v>
      </c>
      <c t="n" s="6" r="G30">
        <v>-643169</v>
      </c>
    </row>
    <row spans="1:7" r="31">
      <c t="s" s="4" r="A31">
        <v>116</v>
      </c>
      <c t="n" s="6" r="C31">
        <v>-9671</v>
      </c>
    </row>
    <row spans="1:7" r="32">
      <c t="s" s="4" r="A32">
        <v>121</v>
      </c>
      <c t="n" s="7" r="B32">
        <v>-1070447</v>
      </c>
      <c t="n" s="7" r="C32">
        <v>323</v>
      </c>
      <c t="n" s="7" r="D32">
        <v>17558822</v>
      </c>
      <c t="n" s="7" r="E32">
        <v>-18625599</v>
      </c>
      <c t="n" s="7" r="F32">
        <v>-3993</v>
      </c>
      <c t="n" s="7" r="G32">
        <v>-1070447</v>
      </c>
    </row>
    <row spans="1:7" r="33">
      <c t="s" s="4" r="A33">
        <v>122</v>
      </c>
      <c t="n" s="6" r="B33">
        <v>110072</v>
      </c>
      <c t="n" s="6" r="C33">
        <v>1100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97</v>
      </c>
      <c t="s" s="2" r="B1">
        <v>294</v>
      </c>
    </row>
    <row spans="1:4" r="2">
      <c t="s" s="2" r="B2">
        <v>498</v>
      </c>
      <c t="s" s="2" r="C2">
        <v>499</v>
      </c>
      <c t="s" s="2" r="D2">
        <v>2</v>
      </c>
    </row>
    <row spans="1:4" r="3">
      <c t="s" s="3" r="A3">
        <v>500</v>
      </c>
    </row>
    <row spans="1:4" r="4">
      <c t="s" s="4" r="A4">
        <v>501</v>
      </c>
      <c t="n" s="6" r="D4">
        <v>212900000</v>
      </c>
    </row>
    <row spans="1:4" r="5">
      <c t="s" s="4" r="A5">
        <v>502</v>
      </c>
      <c t="n" s="10" r="B5">
        <v>611.2</v>
      </c>
      <c t="n" s="10" r="C5">
        <v>452.9</v>
      </c>
    </row>
    <row spans="1:4" r="6">
      <c t="s" s="4" r="A6">
        <v>503</v>
      </c>
      <c t="n" s="6" r="B6">
        <v>1000</v>
      </c>
      <c t="n" s="6" r="C6">
        <v>1000</v>
      </c>
    </row>
    <row spans="1:4" r="7">
      <c t="s" s="4" r="A7">
        <v>504</v>
      </c>
      <c t="n" s="10" r="B7">
        <v>388.8</v>
      </c>
      <c t="n" s="10" r="C7">
        <v>547.1</v>
      </c>
    </row>
    <row spans="1:4" r="8">
      <c t="s" s="4" r="A8">
        <v>505</v>
      </c>
      <c t="n" s="7" r="D8">
        <v>7500</v>
      </c>
    </row>
    <row spans="1:4" r="9">
      <c t="s" s="4" r="A9">
        <v>506</v>
      </c>
    </row>
    <row spans="1:4" r="10">
      <c t="s" s="3" r="A10">
        <v>500</v>
      </c>
    </row>
    <row spans="1:4" r="11">
      <c t="s" s="4" r="A11">
        <v>504</v>
      </c>
      <c t="n" s="10" r="D11">
        <v>4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0</v>
      </c>
      <c t="s" s="2" r="D2">
        <v>75</v>
      </c>
    </row>
    <row spans="1:4" r="3">
      <c t="s" s="3" r="A3">
        <v>175</v>
      </c>
    </row>
    <row spans="1:4" r="4">
      <c t="s" s="4" r="A4">
        <v>501</v>
      </c>
      <c t="n" s="6" r="B4">
        <v>9338</v>
      </c>
      <c t="n" s="6" r="C4">
        <v>16316</v>
      </c>
      <c t="n" s="6" r="D4">
        <v>21006</v>
      </c>
    </row>
    <row spans="1:4" r="5">
      <c t="s" s="4" r="A5">
        <v>508</v>
      </c>
      <c t="n" s="6" r="B5">
        <v>333</v>
      </c>
      <c t="n" s="6" r="C5">
        <v>297</v>
      </c>
      <c t="n" s="6" r="D5">
        <v>298</v>
      </c>
    </row>
    <row spans="1:4" r="6">
      <c t="s" s="4" r="A6">
        <v>509</v>
      </c>
      <c t="n" s="6" r="B6">
        <v>9671</v>
      </c>
      <c t="n" s="6" r="C6">
        <v>16613</v>
      </c>
      <c t="n" s="6" r="D6">
        <v>21304</v>
      </c>
    </row>
    <row spans="1:4" r="7">
      <c t="s" s="4" r="A7">
        <v>510</v>
      </c>
      <c t="n" s="9" r="B7">
        <v>66.59</v>
      </c>
      <c t="n" s="9" r="C7">
        <v>53.15</v>
      </c>
      <c t="n" s="9" r="D7">
        <v>48.65</v>
      </c>
    </row>
    <row spans="1:4" r="8">
      <c t="s" s="4" r="A8">
        <v>511</v>
      </c>
      <c t="n" s="12" r="B8">
        <v>64.03</v>
      </c>
      <c t="n" s="12" r="C8">
        <v>54.73</v>
      </c>
      <c t="n" s="12" r="D8">
        <v>46.16</v>
      </c>
    </row>
    <row spans="1:4" r="9">
      <c t="s" s="4" r="A9">
        <v>512</v>
      </c>
      <c t="n" s="9" r="B9">
        <v>66.5</v>
      </c>
      <c t="n" s="9" r="C9">
        <v>53.18</v>
      </c>
      <c t="n" s="9" r="D9">
        <v>48.61</v>
      </c>
    </row>
    <row spans="1:4" r="10">
      <c t="s" s="4" r="A10">
        <v>505</v>
      </c>
      <c t="n" s="7" r="B10">
        <v>643169</v>
      </c>
      <c t="n" s="7" r="C10">
        <v>883403</v>
      </c>
      <c t="n" s="7" r="D10">
        <v>10356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3</v>
      </c>
      <c t="s" s="2" r="B1">
        <v>1</v>
      </c>
    </row>
    <row spans="1:4" r="2">
      <c t="s" s="2" r="B2">
        <v>2</v>
      </c>
      <c t="s" s="2" r="C2">
        <v>30</v>
      </c>
      <c t="s" s="2" r="D2">
        <v>75</v>
      </c>
    </row>
    <row spans="1:4" r="3">
      <c t="s" s="3" r="A3">
        <v>175</v>
      </c>
    </row>
    <row spans="1:4" r="4">
      <c t="s" s="4" r="A4">
        <v>514</v>
      </c>
      <c t="n" s="7" r="B4">
        <v>-291</v>
      </c>
      <c t="n" s="7" r="C4">
        <v>0</v>
      </c>
    </row>
    <row spans="1:4" r="5">
      <c t="s" s="4" r="A5">
        <v>515</v>
      </c>
      <c t="n" s="6" r="B5">
        <v>-3451</v>
      </c>
      <c t="n" s="6" r="C5">
        <v>-3160</v>
      </c>
      <c t="n" s="7" r="D5">
        <v>-3160</v>
      </c>
    </row>
    <row spans="1:4" r="6">
      <c t="s" s="4" r="A6">
        <v>516</v>
      </c>
      <c t="n" s="6" r="B6">
        <v>-704</v>
      </c>
      <c t="n" s="6" r="C6">
        <v>87</v>
      </c>
    </row>
    <row spans="1:4" r="7">
      <c t="s" s="4" r="A7">
        <v>517</v>
      </c>
      <c t="n" s="6" r="B7">
        <v>-542</v>
      </c>
      <c t="n" s="6" r="C7">
        <v>162</v>
      </c>
      <c t="n" s="6" r="D7">
        <v>75</v>
      </c>
    </row>
    <row spans="1:4" r="8">
      <c t="s" s="4" r="A8">
        <v>110</v>
      </c>
      <c t="n" s="6" r="B8">
        <v>-995</v>
      </c>
      <c t="n" s="6" r="C8">
        <v>87</v>
      </c>
      <c t="n" s="6" r="D8">
        <v>-2697</v>
      </c>
    </row>
    <row spans="1:4" r="9">
      <c t="s" s="4" r="A9">
        <v>518</v>
      </c>
      <c t="n" s="7" r="B9">
        <v>-3993</v>
      </c>
      <c t="n" s="7" r="C9">
        <v>-2998</v>
      </c>
      <c t="n" s="7" r="D9">
        <v>-30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0</v>
      </c>
      <c t="s" s="2" r="D2">
        <v>75</v>
      </c>
    </row>
    <row spans="1:4" r="3">
      <c t="s" s="3" r="A3">
        <v>178</v>
      </c>
    </row>
    <row spans="1:4" r="4">
      <c t="s" s="4" r="A4">
        <v>520</v>
      </c>
      <c t="n" s="6" r="B4">
        <v>114155</v>
      </c>
      <c t="n" s="6" r="C4">
        <v>126710</v>
      </c>
      <c t="n" s="6" r="D4">
        <v>144591</v>
      </c>
    </row>
    <row spans="1:4" r="5">
      <c t="s" s="4" r="A5">
        <v>521</v>
      </c>
      <c t="n" s="6" r="B5">
        <v>18047</v>
      </c>
      <c t="n" s="6" r="C5">
        <v>13384</v>
      </c>
      <c t="n" s="6" r="D5">
        <v>10361</v>
      </c>
    </row>
    <row spans="1:4" r="6">
      <c t="s" s="4" r="A6">
        <v>522</v>
      </c>
      <c t="n" s="6" r="B6">
        <v>785</v>
      </c>
      <c t="n" s="6" r="C6">
        <v>740</v>
      </c>
      <c t="n" s="6" r="D6">
        <v>709</v>
      </c>
    </row>
    <row spans="1:4" r="7">
      <c t="s" s="4" r="A7">
        <v>523</v>
      </c>
      <c t="n" s="6" r="B7">
        <v>44</v>
      </c>
      <c t="n" s="6" r="C7">
        <v>61</v>
      </c>
      <c t="n" s="6" r="D7">
        <v>125</v>
      </c>
    </row>
    <row spans="1:4" r="8">
      <c t="s" s="4" r="A8">
        <v>524</v>
      </c>
      <c t="n" s="6" r="B8">
        <v>133031</v>
      </c>
      <c t="n" s="6" r="C8">
        <v>140895</v>
      </c>
      <c t="n" s="6" r="D8">
        <v>1557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8"/>
    <col customWidth="1" max="3" min="3" width="18"/>
    <col customWidth="1" max="4" min="4" width="18"/>
  </cols>
  <sheetData>
    <row spans="1:4" r="1">
      <c t="s" s="1" r="A1">
        <v>525</v>
      </c>
      <c t="s" s="2" r="B1">
        <v>1</v>
      </c>
    </row>
    <row spans="1:4" r="2">
      <c t="s" s="2" r="B2">
        <v>526</v>
      </c>
      <c t="s" s="2" r="C2">
        <v>527</v>
      </c>
      <c t="s" s="2" r="D2">
        <v>528</v>
      </c>
    </row>
    <row spans="1:4" r="3">
      <c t="s" s="3" r="A3">
        <v>529</v>
      </c>
    </row>
    <row spans="1:4" r="4">
      <c t="s" s="4" r="A4">
        <v>530</v>
      </c>
      <c t="s" s="4" r="B4">
        <v>531</v>
      </c>
      <c t="s" s="4" r="C4">
        <v>531</v>
      </c>
      <c t="s" s="4" r="D4">
        <v>532</v>
      </c>
    </row>
    <row spans="1:4" r="5">
      <c t="s" s="4" r="A5">
        <v>533</v>
      </c>
      <c t="n" s="6" r="B5">
        <v>1</v>
      </c>
      <c t="n" s="6" r="C5">
        <v>1</v>
      </c>
      <c t="n" s="6" r="D5">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0</v>
      </c>
      <c t="s" s="2" r="D2">
        <v>75</v>
      </c>
    </row>
    <row spans="1:4" r="3">
      <c t="s" s="3" r="A3">
        <v>535</v>
      </c>
    </row>
    <row spans="1:4" r="4">
      <c t="s" s="4" r="A4">
        <v>536</v>
      </c>
      <c t="n" s="7" r="B4">
        <v>1059366</v>
      </c>
      <c t="n" s="7" r="C4">
        <v>1010117</v>
      </c>
      <c t="n" s="7" r="D4">
        <v>965087</v>
      </c>
    </row>
    <row spans="1:4" r="5">
      <c t="s" s="4" r="A5">
        <v>537</v>
      </c>
    </row>
    <row spans="1:4" r="6">
      <c t="s" s="3" r="A6">
        <v>535</v>
      </c>
    </row>
    <row spans="1:4" r="7">
      <c t="s" s="4" r="A7">
        <v>536</v>
      </c>
      <c t="n" s="6" r="B7">
        <v>639170</v>
      </c>
      <c t="n" s="6" r="C7">
        <v>616125</v>
      </c>
      <c t="n" s="6" r="D7">
        <v>585201</v>
      </c>
    </row>
    <row spans="1:4" r="8">
      <c t="s" s="4" r="A8">
        <v>538</v>
      </c>
    </row>
    <row spans="1:4" r="9">
      <c t="s" s="3" r="A9">
        <v>535</v>
      </c>
    </row>
    <row spans="1:4" r="10">
      <c t="s" s="4" r="A10">
        <v>536</v>
      </c>
      <c t="n" s="6" r="B10">
        <v>193623</v>
      </c>
      <c t="n" s="6" r="C10">
        <v>182897</v>
      </c>
      <c t="n" s="6" r="D10">
        <v>169767</v>
      </c>
    </row>
    <row spans="1:4" r="11">
      <c t="s" s="4" r="A11">
        <v>539</v>
      </c>
    </row>
    <row spans="1:4" r="12">
      <c t="s" s="3" r="A12">
        <v>535</v>
      </c>
    </row>
    <row spans="1:4" r="13">
      <c t="s" s="4" r="A13">
        <v>536</v>
      </c>
      <c t="n" s="6" r="B13">
        <v>151461</v>
      </c>
      <c t="n" s="6" r="C13">
        <v>133748</v>
      </c>
      <c t="n" s="6" r="D13">
        <v>129664</v>
      </c>
    </row>
    <row spans="1:4" r="14">
      <c t="s" s="4" r="A14">
        <v>540</v>
      </c>
    </row>
    <row spans="1:4" r="15">
      <c t="s" s="3" r="A15">
        <v>535</v>
      </c>
    </row>
    <row spans="1:4" r="16">
      <c t="s" s="4" r="A16">
        <v>536</v>
      </c>
      <c t="n" s="7" r="B16">
        <v>75112</v>
      </c>
      <c t="n" s="7" r="C16">
        <v>77347</v>
      </c>
      <c t="n" s="7" r="D16">
        <v>804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0</v>
      </c>
    </row>
    <row spans="1:3" r="2">
      <c t="s" s="3" r="A2">
        <v>535</v>
      </c>
    </row>
    <row spans="1:3" r="3">
      <c t="s" s="4" r="A3">
        <v>413</v>
      </c>
      <c t="n" s="7" r="B3">
        <v>295570</v>
      </c>
      <c t="n" s="7" r="C3">
        <v>319028</v>
      </c>
    </row>
    <row spans="1:3" r="4">
      <c t="s" s="4" r="A4">
        <v>537</v>
      </c>
    </row>
    <row spans="1:3" r="5">
      <c t="s" s="3" r="A5">
        <v>535</v>
      </c>
    </row>
    <row spans="1:3" r="6">
      <c t="s" s="4" r="A6">
        <v>413</v>
      </c>
      <c t="n" s="6" r="B6">
        <v>287986</v>
      </c>
      <c t="n" s="6" r="C6">
        <v>308563</v>
      </c>
    </row>
    <row spans="1:3" r="7">
      <c t="s" s="4" r="A7">
        <v>538</v>
      </c>
    </row>
    <row spans="1:3" r="8">
      <c t="s" s="3" r="A8">
        <v>535</v>
      </c>
    </row>
    <row spans="1:3" r="9">
      <c t="s" s="4" r="A9">
        <v>413</v>
      </c>
      <c t="n" s="6" r="B9">
        <v>7544</v>
      </c>
      <c t="n" s="6" r="C9">
        <v>9919</v>
      </c>
    </row>
    <row spans="1:3" r="10">
      <c t="s" s="4" r="A10">
        <v>542</v>
      </c>
    </row>
    <row spans="1:3" r="11">
      <c t="s" s="3" r="A11">
        <v>535</v>
      </c>
    </row>
    <row spans="1:3" r="12">
      <c t="s" s="4" r="A12">
        <v>413</v>
      </c>
      <c t="n" s="7" r="B12">
        <v>40</v>
      </c>
      <c t="n" s="7" r="C12">
        <v>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0</v>
      </c>
      <c t="s" s="2" r="D2">
        <v>75</v>
      </c>
    </row>
    <row spans="1:4" r="3">
      <c t="s" s="3" r="A3">
        <v>544</v>
      </c>
    </row>
    <row spans="1:4" r="4">
      <c t="s" s="4" r="A4">
        <v>545</v>
      </c>
      <c t="n" s="10" r="B4">
        <v>3.7</v>
      </c>
      <c t="n" s="10" r="C4">
        <v>3.4</v>
      </c>
      <c t="n" s="10" r="D4">
        <v>3.1</v>
      </c>
    </row>
    <row spans="1:4" r="5">
      <c t="s" s="4" r="A5">
        <v>546</v>
      </c>
      <c t="n" s="11" r="B5">
        <v>12.3</v>
      </c>
    </row>
    <row spans="1:4" r="6">
      <c t="s" s="4" r="A6">
        <v>547</v>
      </c>
      <c t="s" s="4" r="B6">
        <v>548</v>
      </c>
    </row>
    <row spans="1:4" r="7">
      <c t="s" s="4" r="A7">
        <v>549</v>
      </c>
    </row>
    <row spans="1:4" r="8">
      <c t="s" s="3" r="A8">
        <v>544</v>
      </c>
    </row>
    <row spans="1:4" r="9">
      <c t="s" s="4" r="A9">
        <v>550</v>
      </c>
      <c t="s" s="4" r="B9">
        <v>551</v>
      </c>
    </row>
    <row spans="1:4" r="10">
      <c t="s" s="4" r="A10">
        <v>552</v>
      </c>
      <c t="s" s="4" r="B10">
        <v>551</v>
      </c>
    </row>
    <row spans="1:4" r="11">
      <c t="s" s="4" r="A11">
        <v>553</v>
      </c>
    </row>
    <row spans="1:4" r="12">
      <c t="s" s="3" r="A12">
        <v>544</v>
      </c>
    </row>
    <row spans="1:4" r="13">
      <c t="s" s="4" r="A13">
        <v>554</v>
      </c>
      <c t="s" s="4" r="B13">
        <v>555</v>
      </c>
    </row>
    <row spans="1:4" r="14">
      <c t="s" s="4" r="A14">
        <v>556</v>
      </c>
    </row>
    <row spans="1:4" r="15">
      <c t="s" s="3" r="A15">
        <v>544</v>
      </c>
    </row>
    <row spans="1:4" r="16">
      <c t="s" s="4" r="A16">
        <v>546</v>
      </c>
      <c t="n" s="11" r="B16">
        <v>1.4</v>
      </c>
    </row>
    <row spans="1:4" r="17">
      <c t="s" s="4" r="A17">
        <v>557</v>
      </c>
    </row>
    <row spans="1:4" r="18">
      <c t="s" s="3" r="A18">
        <v>544</v>
      </c>
    </row>
    <row spans="1:4" r="19">
      <c t="s" s="4" r="A19">
        <v>546</v>
      </c>
      <c t="n" s="6" r="B19">
        <v>6</v>
      </c>
    </row>
    <row spans="1:4" r="20">
      <c t="s" s="4" r="A20">
        <v>558</v>
      </c>
    </row>
    <row spans="1:4" r="21">
      <c t="s" s="3" r="A21">
        <v>544</v>
      </c>
    </row>
    <row spans="1:4" r="22">
      <c t="s" s="4" r="A22">
        <v>546</v>
      </c>
      <c t="n" s="6" r="B22">
        <v>27</v>
      </c>
    </row>
    <row spans="1:4" r="23">
      <c t="s" s="4" r="A23">
        <v>559</v>
      </c>
    </row>
    <row spans="1:4" r="24">
      <c t="s" s="3" r="A24">
        <v>544</v>
      </c>
    </row>
    <row spans="1:4" r="25">
      <c t="s" s="4" r="A25">
        <v>560</v>
      </c>
      <c t="s" s="4" r="B25">
        <v>561</v>
      </c>
    </row>
    <row spans="1:4" r="26">
      <c t="s" s="4" r="A26">
        <v>562</v>
      </c>
    </row>
    <row spans="1:4" r="27">
      <c t="s" s="3" r="A27">
        <v>544</v>
      </c>
    </row>
    <row spans="1:4" r="28">
      <c t="s" s="4" r="A28">
        <v>563</v>
      </c>
      <c t="s" s="4" r="B28">
        <v>397</v>
      </c>
    </row>
    <row spans="1:4" r="29">
      <c t="s" s="4" r="A29">
        <v>564</v>
      </c>
    </row>
    <row spans="1:4" r="30">
      <c t="s" s="3" r="A30">
        <v>544</v>
      </c>
    </row>
    <row spans="1:4" r="31">
      <c t="s" s="4" r="A31">
        <v>560</v>
      </c>
      <c t="s" s="4" r="B31">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0</v>
      </c>
      <c t="s" s="2" r="D2">
        <v>75</v>
      </c>
    </row>
    <row spans="1:4" r="3">
      <c t="s" s="3" r="A3">
        <v>268</v>
      </c>
    </row>
    <row spans="1:4" r="4">
      <c t="s" s="4" r="A4">
        <v>566</v>
      </c>
      <c t="n" s="7" r="B4">
        <v>46075</v>
      </c>
      <c t="n" s="7" r="C4">
        <v>43977</v>
      </c>
      <c t="n" s="7" r="D4">
        <v>36649</v>
      </c>
    </row>
    <row spans="1:4" r="5">
      <c t="s" s="4" r="A5">
        <v>567</v>
      </c>
    </row>
    <row spans="1:4" r="6">
      <c t="s" s="3" r="A6">
        <v>268</v>
      </c>
    </row>
    <row spans="1:4" r="7">
      <c t="s" s="4" r="A7">
        <v>566</v>
      </c>
      <c t="n" s="6" r="B7">
        <v>7009</v>
      </c>
      <c t="n" s="6" r="C7">
        <v>6400</v>
      </c>
      <c t="n" s="6" r="D7">
        <v>6156</v>
      </c>
    </row>
    <row spans="1:4" r="8">
      <c t="s" s="4" r="A8">
        <v>568</v>
      </c>
    </row>
    <row spans="1:4" r="9">
      <c t="s" s="3" r="A9">
        <v>268</v>
      </c>
    </row>
    <row spans="1:4" r="10">
      <c t="s" s="4" r="A10">
        <v>566</v>
      </c>
      <c t="n" s="6" r="B10">
        <v>6763</v>
      </c>
      <c t="n" s="6" r="C10">
        <v>8023</v>
      </c>
      <c t="n" s="6" r="D10">
        <v>6252</v>
      </c>
    </row>
    <row spans="1:4" r="11">
      <c t="s" s="4" r="A11">
        <v>569</v>
      </c>
    </row>
    <row spans="1:4" r="12">
      <c t="s" s="3" r="A12">
        <v>268</v>
      </c>
    </row>
    <row spans="1:4" r="13">
      <c t="s" s="4" r="A13">
        <v>566</v>
      </c>
      <c t="n" s="6" r="B13">
        <v>6488</v>
      </c>
      <c t="n" s="6" r="C13">
        <v>7018</v>
      </c>
      <c t="n" s="6" r="D13">
        <v>7199</v>
      </c>
    </row>
    <row spans="1:4" r="14">
      <c t="s" s="4" r="A14">
        <v>570</v>
      </c>
    </row>
    <row spans="1:4" r="15">
      <c t="s" s="3" r="A15">
        <v>268</v>
      </c>
    </row>
    <row spans="1:4" r="16">
      <c t="s" s="4" r="A16">
        <v>566</v>
      </c>
      <c t="n" s="7" r="B16">
        <v>25815</v>
      </c>
      <c t="n" s="7" r="C16">
        <v>22536</v>
      </c>
      <c t="n" s="7" r="D16">
        <v>170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0</v>
      </c>
      <c t="s" s="2" r="D2">
        <v>75</v>
      </c>
    </row>
    <row spans="1:4" r="3">
      <c t="s" s="3" r="A3">
        <v>544</v>
      </c>
    </row>
    <row spans="1:4" r="4">
      <c t="s" s="4" r="A4">
        <v>566</v>
      </c>
      <c t="n" s="7" r="B4">
        <v>46075</v>
      </c>
      <c t="n" s="7" r="C4">
        <v>43977</v>
      </c>
      <c t="n" s="7" r="D4">
        <v>36649</v>
      </c>
    </row>
    <row spans="1:4" r="5">
      <c t="s" s="4" r="A5">
        <v>572</v>
      </c>
      <c t="n" s="6" r="B5">
        <v>-2718</v>
      </c>
      <c t="n" s="6" r="C5">
        <v>-2751</v>
      </c>
      <c t="n" s="6" r="D5">
        <v>-2993</v>
      </c>
    </row>
    <row spans="1:4" r="6">
      <c t="s" s="4" r="A6">
        <v>553</v>
      </c>
    </row>
    <row spans="1:4" r="7">
      <c t="s" s="3" r="A7">
        <v>544</v>
      </c>
    </row>
    <row spans="1:4" r="8">
      <c t="s" s="4" r="A8">
        <v>566</v>
      </c>
      <c t="n" s="6" r="B8">
        <v>36664</v>
      </c>
      <c t="n" s="6" r="C8">
        <v>32304</v>
      </c>
      <c t="n" s="6" r="D8">
        <v>29123</v>
      </c>
    </row>
    <row spans="1:4" r="9">
      <c t="s" s="4" r="A9">
        <v>573</v>
      </c>
    </row>
    <row spans="1:4" r="10">
      <c t="s" s="3" r="A10">
        <v>544</v>
      </c>
    </row>
    <row spans="1:4" r="11">
      <c t="s" s="4" r="A11">
        <v>566</v>
      </c>
      <c t="n" s="6" r="B11">
        <v>8078</v>
      </c>
      <c t="n" s="6" r="C11">
        <v>10232</v>
      </c>
      <c t="n" s="6" r="D11">
        <v>5033</v>
      </c>
    </row>
    <row spans="1:4" r="12">
      <c t="s" s="4" r="A12">
        <v>556</v>
      </c>
    </row>
    <row spans="1:4" r="13">
      <c t="s" s="3" r="A13">
        <v>544</v>
      </c>
    </row>
    <row spans="1:4" r="14">
      <c t="s" s="4" r="A14">
        <v>566</v>
      </c>
      <c t="n" s="7" r="B14">
        <v>4051</v>
      </c>
      <c t="n" s="7" r="C14">
        <v>4192</v>
      </c>
      <c t="n" s="7" r="D14">
        <v>54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75</v>
      </c>
    </row>
    <row spans="1:4" r="3">
      <c t="s" s="3" r="A3">
        <v>124</v>
      </c>
    </row>
    <row spans="1:4" r="4">
      <c t="s" s="4" r="A4">
        <v>89</v>
      </c>
      <c t="n" s="7" r="B4">
        <v>375236</v>
      </c>
      <c t="n" s="7" r="C4">
        <v>355260</v>
      </c>
      <c t="n" s="7" r="D4">
        <v>544450</v>
      </c>
    </row>
    <row spans="1:4" r="5">
      <c t="s" s="3" r="A5">
        <v>125</v>
      </c>
    </row>
    <row spans="1:4" r="6">
      <c t="s" s="4" r="A6">
        <v>126</v>
      </c>
      <c t="n" s="6" r="B6">
        <v>61491</v>
      </c>
      <c t="n" s="6" r="C6">
        <v>63690</v>
      </c>
      <c t="n" s="6" r="D6">
        <v>60655</v>
      </c>
    </row>
    <row spans="1:4" r="7">
      <c t="s" s="4" r="A7">
        <v>113</v>
      </c>
      <c t="n" s="6" r="B7">
        <v>46075</v>
      </c>
      <c t="n" s="6" r="C7">
        <v>43977</v>
      </c>
      <c t="n" s="6" r="D7">
        <v>36649</v>
      </c>
    </row>
    <row spans="1:4" r="8">
      <c t="s" s="4" r="A8">
        <v>127</v>
      </c>
      <c t="n" s="6" r="B8">
        <v>-18464</v>
      </c>
      <c t="n" s="6" r="C8">
        <v>-6054</v>
      </c>
      <c t="n" s="6" r="D8">
        <v>-19320</v>
      </c>
    </row>
    <row spans="1:4" r="9">
      <c t="s" s="4" r="A9">
        <v>128</v>
      </c>
      <c t="n" s="6" r="B9">
        <v>14130</v>
      </c>
      <c t="n" s="6" r="C9">
        <v>-2249</v>
      </c>
      <c t="n" s="6" r="D9">
        <v>17801</v>
      </c>
    </row>
    <row spans="1:4" r="10">
      <c t="s" s="4" r="A10">
        <v>129</v>
      </c>
      <c t="n" s="6" r="B10">
        <v>10759</v>
      </c>
      <c t="n" s="6" r="C10">
        <v>0</v>
      </c>
      <c t="n" s="6" r="D10">
        <v>0</v>
      </c>
    </row>
    <row spans="1:4" r="11">
      <c t="s" s="4" r="A11">
        <v>130</v>
      </c>
      <c t="n" s="6" r="B11">
        <v>12292</v>
      </c>
      <c t="n" s="6" r="C11">
        <v>10878</v>
      </c>
      <c t="n" s="6" r="D11">
        <v>9748</v>
      </c>
    </row>
    <row spans="1:4" r="12">
      <c t="s" s="4" r="A12">
        <v>131</v>
      </c>
      <c t="n" s="6" r="B12">
        <v>-185</v>
      </c>
      <c t="n" s="6" r="C12">
        <v>5</v>
      </c>
      <c t="n" s="6" r="D12">
        <v>-18861</v>
      </c>
    </row>
    <row spans="1:4" r="13">
      <c t="s" s="4" r="A13">
        <v>132</v>
      </c>
      <c t="n" s="6" r="B13">
        <v>-1596</v>
      </c>
      <c t="n" s="6" r="C13">
        <v>475</v>
      </c>
      <c t="n" s="6" r="D13">
        <v>4434</v>
      </c>
    </row>
    <row spans="1:4" r="14">
      <c t="s" s="3" r="A14">
        <v>133</v>
      </c>
    </row>
    <row spans="1:4" r="15">
      <c t="s" s="4" r="A15">
        <v>134</v>
      </c>
      <c t="n" s="6" r="B15">
        <v>661</v>
      </c>
      <c t="n" s="6" r="C15">
        <v>-73</v>
      </c>
      <c t="n" s="6" r="D15">
        <v>-2500</v>
      </c>
    </row>
    <row spans="1:4" r="16">
      <c t="s" s="4" r="A16">
        <v>135</v>
      </c>
      <c t="n" s="6" r="B16">
        <v>-1728</v>
      </c>
      <c t="n" s="6" r="C16">
        <v>11571</v>
      </c>
      <c t="n" s="6" r="D16">
        <v>-2694</v>
      </c>
    </row>
    <row spans="1:4" r="17">
      <c t="s" s="4" r="A17">
        <v>44</v>
      </c>
      <c t="n" s="6" r="B17">
        <v>21013</v>
      </c>
      <c t="n" s="6" r="C17">
        <v>45419</v>
      </c>
      <c t="n" s="6" r="D17">
        <v>19065</v>
      </c>
    </row>
    <row spans="1:4" r="18">
      <c t="s" s="4" r="A18">
        <v>45</v>
      </c>
      <c t="n" s="6" r="B18">
        <v>70988</v>
      </c>
      <c t="n" s="6" r="C18">
        <v>34518</v>
      </c>
      <c t="n" s="6" r="D18">
        <v>43254</v>
      </c>
    </row>
    <row spans="1:4" r="19">
      <c t="s" s="4" r="A19">
        <v>136</v>
      </c>
      <c t="n" s="6" r="B19">
        <v>82328</v>
      </c>
      <c t="n" s="6" r="C19">
        <v>43532</v>
      </c>
      <c t="n" s="6" r="D19">
        <v>-113284</v>
      </c>
    </row>
    <row spans="1:4" r="20">
      <c t="s" s="4" r="A20">
        <v>137</v>
      </c>
      <c t="n" s="6" r="B20">
        <v>651482</v>
      </c>
      <c t="n" s="6" r="C20">
        <v>600949</v>
      </c>
      <c t="n" s="6" r="D20">
        <v>579397</v>
      </c>
    </row>
    <row spans="1:4" r="21">
      <c t="s" s="3" r="A21">
        <v>138</v>
      </c>
    </row>
    <row spans="1:4" r="22">
      <c t="s" s="4" r="A22">
        <v>139</v>
      </c>
      <c t="n" s="6" r="B22">
        <v>2767027</v>
      </c>
      <c t="n" s="6" r="C22">
        <v>3428659</v>
      </c>
      <c t="n" s="6" r="D22">
        <v>3508569</v>
      </c>
    </row>
    <row spans="1:4" r="23">
      <c t="s" s="4" r="A23">
        <v>140</v>
      </c>
      <c t="n" s="6" r="B23">
        <v>-3219329</v>
      </c>
      <c t="n" s="6" r="C23">
        <v>-3277096</v>
      </c>
      <c t="n" s="6" r="D23">
        <v>-3450068</v>
      </c>
    </row>
    <row spans="1:4" r="24">
      <c t="s" s="4" r="A24">
        <v>141</v>
      </c>
      <c t="n" s="6" r="B24">
        <v>-40656</v>
      </c>
      <c t="n" s="6" r="C24">
        <v>-39327</v>
      </c>
      <c t="n" s="6" r="D24">
        <v>-65594</v>
      </c>
    </row>
    <row spans="1:4" r="25">
      <c t="s" s="4" r="A25">
        <v>142</v>
      </c>
      <c t="n" s="6" r="B25">
        <v>-3941</v>
      </c>
      <c t="n" s="6" r="C25">
        <v>452</v>
      </c>
      <c t="n" s="6" r="D25">
        <v>-3969</v>
      </c>
    </row>
    <row spans="1:4" r="26">
      <c t="s" s="4" r="A26">
        <v>143</v>
      </c>
      <c t="n" s="6" r="B26">
        <v>-496899</v>
      </c>
      <c t="n" s="6" r="C26">
        <v>112688</v>
      </c>
      <c t="n" s="6" r="D26">
        <v>-11062</v>
      </c>
    </row>
    <row spans="1:4" r="27">
      <c t="s" s="3" r="A27">
        <v>144</v>
      </c>
    </row>
    <row spans="1:4" r="28">
      <c t="s" s="4" r="A28">
        <v>145</v>
      </c>
      <c t="n" s="6" r="B28">
        <v>14690</v>
      </c>
      <c t="n" s="6" r="C28">
        <v>17597</v>
      </c>
      <c t="n" s="6" r="D28">
        <v>20667</v>
      </c>
    </row>
    <row spans="1:4" r="29">
      <c t="s" s="4" r="A29">
        <v>146</v>
      </c>
      <c t="n" s="6" r="B29">
        <v>-643169</v>
      </c>
      <c t="n" s="6" r="C29">
        <v>-883403</v>
      </c>
      <c t="n" s="6" r="D29">
        <v>-1035617</v>
      </c>
    </row>
    <row spans="1:4" r="30">
      <c t="s" s="4" r="A30">
        <v>147</v>
      </c>
      <c t="n" s="6" r="B30">
        <v>492237</v>
      </c>
      <c t="n" s="6" r="C30">
        <v>0</v>
      </c>
      <c t="n" s="6" r="D30">
        <v>738297</v>
      </c>
    </row>
    <row spans="1:4" r="31">
      <c t="s" s="4" r="A31">
        <v>148</v>
      </c>
      <c t="n" s="6" r="B31">
        <v>0</v>
      </c>
      <c t="n" s="6" r="C31">
        <v>0</v>
      </c>
      <c t="n" s="6" r="D31">
        <v>-100000</v>
      </c>
    </row>
    <row spans="1:4" r="32">
      <c t="s" s="4" r="A32">
        <v>127</v>
      </c>
      <c t="n" s="6" r="B32">
        <v>18464</v>
      </c>
      <c t="n" s="6" r="C32">
        <v>6054</v>
      </c>
      <c t="n" s="6" r="D32">
        <v>19320</v>
      </c>
    </row>
    <row spans="1:4" r="33">
      <c t="s" s="4" r="A33">
        <v>149</v>
      </c>
      <c t="n" s="6" r="B33">
        <v>-117778</v>
      </c>
      <c t="n" s="6" r="C33">
        <v>-859752</v>
      </c>
      <c t="n" s="6" r="D33">
        <v>-357333</v>
      </c>
    </row>
    <row spans="1:4" r="34">
      <c t="s" s="4" r="A34">
        <v>150</v>
      </c>
      <c t="n" s="6" r="B34">
        <v>246</v>
      </c>
      <c t="n" s="6" r="C34">
        <v>-1500</v>
      </c>
      <c t="n" s="6" r="D34">
        <v>-2515</v>
      </c>
    </row>
    <row spans="1:4" r="35">
      <c t="s" s="4" r="A35">
        <v>151</v>
      </c>
      <c t="n" s="6" r="B35">
        <v>37051</v>
      </c>
      <c t="n" s="6" r="C35">
        <v>-147615</v>
      </c>
      <c t="n" s="6" r="D35">
        <v>208487</v>
      </c>
    </row>
    <row spans="1:4" r="36">
      <c t="s" s="4" r="A36">
        <v>152</v>
      </c>
      <c t="n" s="6" r="B36">
        <v>191608</v>
      </c>
      <c t="n" s="6" r="C36">
        <v>339223</v>
      </c>
      <c t="n" s="6" r="D36">
        <v>130736</v>
      </c>
    </row>
    <row spans="1:4" r="37">
      <c t="s" s="4" r="A37">
        <v>153</v>
      </c>
      <c t="n" s="6" r="B37">
        <v>228659</v>
      </c>
      <c t="n" s="6" r="C37">
        <v>191608</v>
      </c>
      <c t="n" s="6" r="D37">
        <v>339223</v>
      </c>
    </row>
    <row spans="1:4" r="38">
      <c t="s" s="3" r="A38">
        <v>154</v>
      </c>
    </row>
    <row spans="1:4" r="39">
      <c t="s" s="4" r="A39">
        <v>155</v>
      </c>
      <c t="n" s="6" r="B39">
        <v>99473</v>
      </c>
      <c t="n" s="6" r="C39">
        <v>75088</v>
      </c>
      <c t="n" s="6" r="D39">
        <v>58928</v>
      </c>
    </row>
    <row spans="1:4" r="40">
      <c t="s" s="4" r="A40">
        <v>156</v>
      </c>
      <c t="n" s="7" r="B40">
        <v>39723</v>
      </c>
      <c t="n" s="7" r="C40">
        <v>35201</v>
      </c>
      <c t="n" s="7" r="D40">
        <v>261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74</v>
      </c>
      <c t="s" s="2" r="B1">
        <v>1</v>
      </c>
    </row>
    <row spans="1:4" r="2">
      <c t="s" s="2" r="B2">
        <v>2</v>
      </c>
      <c t="s" s="2" r="C2">
        <v>30</v>
      </c>
      <c t="s" s="2" r="D2">
        <v>75</v>
      </c>
    </row>
    <row spans="1:4" r="3">
      <c t="s" s="3" r="A3">
        <v>544</v>
      </c>
    </row>
    <row spans="1:4" r="4">
      <c t="s" s="4" r="A4">
        <v>575</v>
      </c>
      <c t="n" s="9" r="B4">
        <v>87.36</v>
      </c>
    </row>
    <row spans="1:4" r="5">
      <c t="s" s="4" r="A5">
        <v>576</v>
      </c>
    </row>
    <row spans="1:4" r="6">
      <c t="s" s="3" r="A6">
        <v>544</v>
      </c>
    </row>
    <row spans="1:4" r="7">
      <c t="s" s="4" r="A7">
        <v>577</v>
      </c>
      <c t="n" s="7" r="B7">
        <v>16</v>
      </c>
      <c t="n" s="10" r="C7">
        <v>15.1</v>
      </c>
      <c t="n" s="10" r="D7">
        <v>11.9</v>
      </c>
    </row>
    <row spans="1:4" r="8">
      <c t="s" s="4" r="A8">
        <v>553</v>
      </c>
    </row>
    <row spans="1:4" r="9">
      <c t="s" s="3" r="A9">
        <v>544</v>
      </c>
    </row>
    <row spans="1:4" r="10">
      <c t="s" s="4" r="A10">
        <v>578</v>
      </c>
      <c t="n" s="10" r="B10">
        <v>64.3</v>
      </c>
    </row>
    <row spans="1:4" r="11">
      <c t="s" s="4" r="A11">
        <v>579</v>
      </c>
      <c t="s" s="4" r="B11">
        <v>580</v>
      </c>
    </row>
    <row spans="1:4" r="12">
      <c t="s" s="4" r="A12">
        <v>581</v>
      </c>
      <c t="n" s="10" r="B12">
        <v>184.3</v>
      </c>
    </row>
    <row spans="1:4" r="13">
      <c t="s" s="4" r="A13">
        <v>582</v>
      </c>
      <c t="n" s="10" r="B13">
        <v>59.8</v>
      </c>
      <c t="n" s="10" r="C13">
        <v>47.9</v>
      </c>
      <c t="n" s="10" r="D13">
        <v>41.5</v>
      </c>
    </row>
    <row spans="1:4" r="14">
      <c t="s" s="4" r="A14">
        <v>573</v>
      </c>
    </row>
    <row spans="1:4" r="15">
      <c t="s" s="3" r="A15">
        <v>544</v>
      </c>
    </row>
    <row spans="1:4" r="16">
      <c t="s" s="4" r="A16">
        <v>583</v>
      </c>
      <c t="n" s="6" r="B16">
        <v>300000</v>
      </c>
    </row>
    <row spans="1:4" r="17">
      <c t="s" s="4" r="A17">
        <v>324</v>
      </c>
    </row>
    <row spans="1:4" r="18">
      <c t="s" s="3" r="A18">
        <v>544</v>
      </c>
    </row>
    <row spans="1:4" r="19">
      <c t="s" s="4" r="A19">
        <v>583</v>
      </c>
      <c t="n" s="6" r="B19">
        <v>0</v>
      </c>
    </row>
    <row spans="1:4" r="20">
      <c t="s" s="4" r="A20">
        <v>316</v>
      </c>
    </row>
    <row spans="1:4" r="21">
      <c t="s" s="3" r="A21">
        <v>544</v>
      </c>
    </row>
    <row spans="1:4" r="22">
      <c t="s" s="4" r="A22">
        <v>583</v>
      </c>
      <c t="n" s="6" r="B22">
        <v>6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v>
      </c>
      <c t="s" s="2" r="C2">
        <v>30</v>
      </c>
      <c t="s" s="2" r="D2">
        <v>75</v>
      </c>
    </row>
    <row spans="1:4" r="3">
      <c t="s" s="3" r="A3">
        <v>544</v>
      </c>
    </row>
    <row spans="1:4" r="4">
      <c t="s" s="4" r="A4">
        <v>585</v>
      </c>
      <c t="n" s="6" r="B4">
        <v>2179</v>
      </c>
      <c t="n" s="6" r="C4">
        <v>2442</v>
      </c>
      <c t="n" s="6" r="D4">
        <v>2478</v>
      </c>
    </row>
    <row spans="1:4" r="5">
      <c t="s" s="4" r="A5">
        <v>586</v>
      </c>
      <c t="n" s="6" r="B5">
        <v>1075</v>
      </c>
      <c t="n" s="6" r="C5">
        <v>909</v>
      </c>
      <c t="n" s="6" r="D5">
        <v>1132</v>
      </c>
    </row>
    <row spans="1:4" r="6">
      <c t="s" s="4" r="A6">
        <v>587</v>
      </c>
      <c t="n" s="6" r="B6">
        <v>-932</v>
      </c>
      <c t="n" s="6" r="C6">
        <v>-878</v>
      </c>
      <c t="n" s="6" r="D6">
        <v>-900</v>
      </c>
    </row>
    <row spans="1:4" r="7">
      <c t="s" s="4" r="A7">
        <v>588</v>
      </c>
      <c t="n" s="6" r="B7">
        <v>-212</v>
      </c>
      <c t="n" s="6" r="C7">
        <v>-294</v>
      </c>
      <c t="n" s="6" r="D7">
        <v>-268</v>
      </c>
    </row>
    <row spans="1:4" r="8">
      <c t="s" s="4" r="A8">
        <v>589</v>
      </c>
      <c t="n" s="6" r="B8">
        <v>2110</v>
      </c>
      <c t="n" s="6" r="C8">
        <v>2179</v>
      </c>
      <c t="n" s="6" r="D8">
        <v>2442</v>
      </c>
    </row>
    <row spans="1:4" r="9">
      <c t="s" s="4" r="A9">
        <v>590</v>
      </c>
      <c t="n" s="9" r="B9">
        <v>46.36</v>
      </c>
      <c t="n" s="7" r="C9">
        <v>38</v>
      </c>
      <c t="n" s="9" r="D9">
        <v>32.07</v>
      </c>
    </row>
    <row spans="1:4" r="10">
      <c t="s" s="4" r="A10">
        <v>591</v>
      </c>
      <c t="n" s="12" r="B10">
        <v>61.74</v>
      </c>
      <c t="n" s="12" r="C10">
        <v>55.05</v>
      </c>
      <c t="n" s="12" r="D10">
        <v>45.08</v>
      </c>
    </row>
    <row spans="1:4" r="11">
      <c t="s" s="4" r="A11">
        <v>592</v>
      </c>
      <c t="n" s="12" r="B11">
        <v>43.92</v>
      </c>
      <c t="n" s="12" r="C11">
        <v>35.99</v>
      </c>
      <c t="n" s="12" r="D11">
        <v>30.73</v>
      </c>
    </row>
    <row spans="1:4" r="12">
      <c t="s" s="4" r="A12">
        <v>593</v>
      </c>
      <c t="n" s="12" r="B12">
        <v>51.47</v>
      </c>
      <c t="n" s="6" r="C12">
        <v>44</v>
      </c>
      <c t="n" s="12" r="D12">
        <v>36.09</v>
      </c>
    </row>
    <row spans="1:4" r="13">
      <c t="s" s="4" r="A13">
        <v>594</v>
      </c>
      <c t="n" s="9" r="B13">
        <v>54.77</v>
      </c>
      <c t="n" s="9" r="C13">
        <v>46.36</v>
      </c>
      <c t="n" s="7" r="D13">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0</v>
      </c>
      <c t="s" s="2" r="D2">
        <v>75</v>
      </c>
    </row>
    <row spans="1:4" r="3">
      <c t="s" s="3" r="A3">
        <v>187</v>
      </c>
    </row>
    <row spans="1:4" r="4">
      <c t="s" s="4" r="A4">
        <v>596</v>
      </c>
      <c t="n" s="7" r="B4">
        <v>185</v>
      </c>
      <c t="n" s="7" r="C4">
        <v>-5</v>
      </c>
      <c t="n" s="7" r="D4">
        <v>18861</v>
      </c>
    </row>
    <row spans="1:4" r="5">
      <c t="s" s="4" r="A5">
        <v>597</v>
      </c>
      <c t="n" s="6" r="B5">
        <v>-14130</v>
      </c>
      <c t="n" s="6" r="C5">
        <v>2249</v>
      </c>
      <c t="n" s="6" r="D5">
        <v>-17801</v>
      </c>
    </row>
    <row spans="1:4" r="6">
      <c t="s" s="4" r="A6">
        <v>598</v>
      </c>
      <c t="n" s="6" r="B6">
        <v>2128</v>
      </c>
      <c t="n" s="6" r="C6">
        <v>922</v>
      </c>
      <c t="n" s="6" r="D6">
        <v>1897</v>
      </c>
    </row>
    <row spans="1:4" r="7">
      <c t="s" s="4" r="A7">
        <v>599</v>
      </c>
      <c t="n" s="6" r="B7">
        <v>1152</v>
      </c>
      <c t="n" s="6" r="C7">
        <v>1712</v>
      </c>
      <c t="n" s="6" r="D7">
        <v>343</v>
      </c>
    </row>
    <row spans="1:4" r="8">
      <c t="s" s="4" r="A8">
        <v>600</v>
      </c>
      <c t="n" s="7" r="B8">
        <v>-10665</v>
      </c>
      <c t="n" s="7" r="C8">
        <v>4878</v>
      </c>
      <c t="n" s="7" r="D8">
        <v>3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01</v>
      </c>
      <c t="s" s="2" r="B1">
        <v>1</v>
      </c>
    </row>
    <row spans="1:2" r="2">
      <c t="s" s="2" r="B2">
        <v>602</v>
      </c>
    </row>
    <row spans="1:2" r="3">
      <c t="s" s="3" r="A3">
        <v>603</v>
      </c>
    </row>
    <row spans="1:2" r="4">
      <c t="s" s="4" r="A4">
        <v>604</v>
      </c>
      <c t="n" s="7" r="B4">
        <v>3</v>
      </c>
    </row>
    <row spans="1:2" r="5">
      <c t="s" s="4" r="A5">
        <v>605</v>
      </c>
      <c t="n" s="10" r="B5">
        <v>1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t="s" s="1" r="A1">
        <v>606</v>
      </c>
      <c t="s" s="2" r="B1">
        <v>294</v>
      </c>
      <c t="s" s="2" r="C1">
        <v>1</v>
      </c>
    </row>
    <row spans="1:5" r="2">
      <c t="s" s="2" r="B2">
        <v>295</v>
      </c>
      <c t="s" s="2" r="C2">
        <v>2</v>
      </c>
      <c t="s" s="2" r="D2">
        <v>30</v>
      </c>
      <c t="s" s="2" r="E2">
        <v>75</v>
      </c>
    </row>
    <row spans="1:5" r="3">
      <c t="s" s="3" r="A3">
        <v>607</v>
      </c>
    </row>
    <row spans="1:5" r="4">
      <c t="s" s="4" r="A4">
        <v>608</v>
      </c>
      <c t="s" s="4" r="C4">
        <v>609</v>
      </c>
      <c t="s" s="4" r="D4">
        <v>609</v>
      </c>
      <c t="s" s="4" r="E4">
        <v>609</v>
      </c>
    </row>
    <row spans="1:5" r="5">
      <c t="s" s="4" r="A5">
        <v>610</v>
      </c>
      <c t="n" s="7" r="D5">
        <v>740900</v>
      </c>
    </row>
    <row spans="1:5" r="6">
      <c t="s" s="4" r="A6">
        <v>611</v>
      </c>
      <c t="n" s="6" r="D6">
        <v>28100</v>
      </c>
    </row>
    <row spans="1:5" r="7">
      <c t="s" s="4" r="A7">
        <v>612</v>
      </c>
      <c t="n" s="7" r="C7">
        <v>0</v>
      </c>
      <c t="n" s="6" r="D7">
        <v>-4164</v>
      </c>
      <c t="n" s="7" r="E7">
        <v>167115</v>
      </c>
    </row>
    <row spans="1:5" r="8">
      <c t="s" s="4" r="A8">
        <v>613</v>
      </c>
      <c t="n" s="6" r="C8">
        <v>375300</v>
      </c>
    </row>
    <row spans="1:5" r="9">
      <c t="s" s="4" r="A9">
        <v>614</v>
      </c>
      <c t="n" s="6" r="C9">
        <v>187400</v>
      </c>
    </row>
    <row spans="1:5" r="10">
      <c t="s" s="4" r="A10">
        <v>615</v>
      </c>
      <c t="n" s="6" r="D10">
        <v>667000</v>
      </c>
    </row>
    <row spans="1:5" r="11">
      <c t="s" s="4" r="A11">
        <v>616</v>
      </c>
      <c t="n" s="6" r="C11">
        <v>59300</v>
      </c>
    </row>
    <row spans="1:5" r="12">
      <c t="s" s="4" r="A12">
        <v>617</v>
      </c>
      <c t="n" s="6" r="C12">
        <v>19800</v>
      </c>
    </row>
    <row spans="1:5" r="13">
      <c t="s" s="4" r="A13">
        <v>618</v>
      </c>
      <c t="n" s="7" r="C13">
        <v>173100</v>
      </c>
    </row>
    <row spans="1:5" r="14">
      <c t="s" s="4" r="A14">
        <v>619</v>
      </c>
      <c t="n" s="7" r="D14">
        <v>8600</v>
      </c>
    </row>
    <row spans="1:5" r="15">
      <c t="s" s="4" r="A15">
        <v>620</v>
      </c>
      <c t="n" s="9" r="C15">
        <v>0.14</v>
      </c>
      <c t="n" s="9" r="D15">
        <v>0.5</v>
      </c>
      <c t="n" s="9" r="E15">
        <v>0.18</v>
      </c>
    </row>
    <row spans="1:5" r="16">
      <c t="s" s="4" r="A16">
        <v>621</v>
      </c>
      <c t="n" s="7" r="C16">
        <v>14500</v>
      </c>
    </row>
    <row spans="1:5" r="17">
      <c t="s" s="4" r="A17">
        <v>437</v>
      </c>
      <c t="s" s="4" r="C17">
        <v>304</v>
      </c>
    </row>
    <row spans="1:5" r="18">
      <c t="s" s="4" r="A18">
        <v>622</v>
      </c>
      <c t="s" s="4" r="C18">
        <v>623</v>
      </c>
    </row>
    <row spans="1:5" r="19">
      <c t="s" s="4" r="A19">
        <v>624</v>
      </c>
      <c t="s" s="4" r="B19">
        <v>467</v>
      </c>
      <c t="s" s="4" r="C19">
        <v>467</v>
      </c>
    </row>
    <row spans="1:5" r="20">
      <c t="s" s="4" r="A20">
        <v>625</v>
      </c>
      <c t="n" s="7" r="C20">
        <v>211000</v>
      </c>
    </row>
    <row spans="1:5" r="21">
      <c t="s" s="4" r="A21">
        <v>626</v>
      </c>
    </row>
    <row spans="1:5" r="22">
      <c t="s" s="3" r="A22">
        <v>607</v>
      </c>
    </row>
    <row spans="1:5" r="23">
      <c t="s" s="4" r="A23">
        <v>627</v>
      </c>
      <c t="n" s="6" r="C23">
        <v>8900</v>
      </c>
    </row>
    <row spans="1:5" r="24">
      <c t="s" s="4" r="A24">
        <v>628</v>
      </c>
      <c t="n" s="6" r="C24">
        <v>28800</v>
      </c>
    </row>
    <row spans="1:5" r="25">
      <c t="s" s="4" r="A25">
        <v>629</v>
      </c>
      <c t="n" s="6" r="C25">
        <v>3000000</v>
      </c>
    </row>
    <row spans="1:5" r="26">
      <c t="s" s="4" r="A26">
        <v>630</v>
      </c>
    </row>
    <row spans="1:5" r="27">
      <c t="s" s="3" r="A27">
        <v>607</v>
      </c>
    </row>
    <row spans="1:5" r="28">
      <c t="s" s="4" r="A28">
        <v>627</v>
      </c>
      <c t="n" s="6" r="C28">
        <v>1600000</v>
      </c>
    </row>
    <row spans="1:5" r="29">
      <c t="s" s="4" r="A29">
        <v>628</v>
      </c>
      <c t="n" s="6" r="C29">
        <v>1700</v>
      </c>
    </row>
    <row spans="1:5" r="30">
      <c t="s" s="4" r="A30">
        <v>629</v>
      </c>
      <c t="n" s="6" r="C30">
        <v>3100000</v>
      </c>
    </row>
    <row spans="1:5" r="31">
      <c t="s" s="4" r="A31">
        <v>631</v>
      </c>
    </row>
    <row spans="1:5" r="32">
      <c t="s" s="3" r="A32">
        <v>607</v>
      </c>
    </row>
    <row spans="1:5" r="33">
      <c t="s" s="4" r="A33">
        <v>627</v>
      </c>
      <c t="n" s="7" r="C33">
        <v>20200</v>
      </c>
    </row>
    <row spans="1:5" r="34">
      <c t="s" s="4" r="A34">
        <v>622</v>
      </c>
      <c t="n" s="6" r="C34">
        <v>2024</v>
      </c>
    </row>
    <row spans="1:5" r="35">
      <c t="s" s="4" r="A35">
        <v>632</v>
      </c>
    </row>
    <row spans="1:5" r="36">
      <c t="s" s="3" r="A36">
        <v>607</v>
      </c>
    </row>
    <row spans="1:5" r="37">
      <c t="s" s="4" r="A37">
        <v>633</v>
      </c>
      <c t="s" s="4" r="C37">
        <v>62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0</v>
      </c>
      <c t="s" s="2" r="D2">
        <v>75</v>
      </c>
    </row>
    <row spans="1:4" r="3">
      <c t="s" s="3" r="A3">
        <v>279</v>
      </c>
    </row>
    <row spans="1:4" r="4">
      <c t="s" s="4" r="A4">
        <v>635</v>
      </c>
      <c t="n" s="7" r="B4">
        <v>248932</v>
      </c>
      <c t="n" s="7" r="C4">
        <v>270373</v>
      </c>
      <c t="n" s="7" r="D4">
        <v>250041</v>
      </c>
    </row>
    <row spans="1:4" r="5">
      <c t="s" s="4" r="A5">
        <v>636</v>
      </c>
      <c t="n" s="6" r="B5">
        <v>238718</v>
      </c>
      <c t="n" s="6" r="C5">
        <v>212938</v>
      </c>
      <c t="n" s="6" r="D5">
        <v>206730</v>
      </c>
    </row>
    <row spans="1:4" r="6">
      <c t="s" s="4" r="A6">
        <v>87</v>
      </c>
      <c t="n" s="7" r="B6">
        <v>487650</v>
      </c>
      <c t="n" s="7" r="C6">
        <v>483311</v>
      </c>
      <c t="n" s="7" r="D6">
        <v>4567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0</v>
      </c>
      <c t="s" s="2" r="D2">
        <v>75</v>
      </c>
    </row>
    <row spans="1:4" r="3">
      <c t="s" s="3" r="A3">
        <v>279</v>
      </c>
    </row>
    <row spans="1:4" r="4">
      <c t="s" s="4" r="A4">
        <v>638</v>
      </c>
      <c t="n" s="7" r="B4">
        <v>-13601</v>
      </c>
      <c t="n" s="7" r="C4">
        <v>-4643</v>
      </c>
      <c t="n" s="7" r="D4">
        <v>-1104</v>
      </c>
    </row>
    <row spans="1:4" r="5">
      <c t="s" s="4" r="A5">
        <v>639</v>
      </c>
      <c t="n" s="6" r="B5">
        <v>-156</v>
      </c>
      <c t="n" s="6" r="C5">
        <v>14</v>
      </c>
      <c t="n" s="6" r="D5">
        <v>-8150</v>
      </c>
    </row>
    <row spans="1:4" r="6">
      <c t="s" s="4" r="A6">
        <v>640</v>
      </c>
      <c t="n" s="6" r="B6">
        <v>-17241</v>
      </c>
      <c t="n" s="6" r="C6">
        <v>-69614</v>
      </c>
      <c t="n" s="6" r="D6">
        <v>-13613</v>
      </c>
    </row>
    <row spans="1:4" r="7">
      <c t="s" s="4" r="A7">
        <v>641</v>
      </c>
      <c t="n" s="6" r="B7">
        <v>-30998</v>
      </c>
      <c t="n" s="6" r="C7">
        <v>-74243</v>
      </c>
      <c t="n" s="6" r="D7">
        <v>-22867</v>
      </c>
    </row>
    <row spans="1:4" r="8">
      <c t="s" s="4" r="A8">
        <v>642</v>
      </c>
      <c t="n" s="6" r="B8">
        <v>-65168</v>
      </c>
      <c t="n" s="6" r="C8">
        <v>-76614</v>
      </c>
      <c t="n" s="6" r="D8">
        <v>53629</v>
      </c>
    </row>
    <row spans="1:4" r="9">
      <c t="s" s="4" r="A9">
        <v>643</v>
      </c>
      <c t="n" s="6" r="B9">
        <v>-15767</v>
      </c>
      <c t="n" s="6" r="C9">
        <v>-15402</v>
      </c>
      <c t="n" s="6" r="D9">
        <v>66701</v>
      </c>
    </row>
    <row spans="1:4" r="10">
      <c t="s" s="4" r="A10">
        <v>644</v>
      </c>
      <c t="n" s="6" r="B10">
        <v>-481</v>
      </c>
      <c t="n" s="6" r="C10">
        <v>38208</v>
      </c>
      <c t="n" s="6" r="D10">
        <v>-9784</v>
      </c>
    </row>
    <row spans="1:4" r="11">
      <c t="s" s="4" r="A11">
        <v>645</v>
      </c>
      <c t="n" s="6" r="B11">
        <v>-81416</v>
      </c>
      <c t="n" s="6" r="C11">
        <v>-53808</v>
      </c>
      <c t="n" s="6" r="D11">
        <v>110546</v>
      </c>
    </row>
    <row spans="1:4" r="12">
      <c t="s" s="4" r="A12">
        <v>88</v>
      </c>
      <c t="n" s="7" r="B12">
        <v>-112414</v>
      </c>
      <c t="n" s="7" r="C12">
        <v>-128051</v>
      </c>
      <c t="n" s="7" r="D12">
        <v>876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0</v>
      </c>
      <c t="s" s="2" r="D2">
        <v>75</v>
      </c>
    </row>
    <row spans="1:4" r="3">
      <c t="s" s="3" r="A3">
        <v>279</v>
      </c>
    </row>
    <row spans="1:4" r="4">
      <c t="s" s="4" r="A4">
        <v>647</v>
      </c>
      <c t="n" s="7" r="B4">
        <v>-170677</v>
      </c>
      <c t="n" s="7" r="C4">
        <v>-169159</v>
      </c>
      <c t="n" s="7" r="D4">
        <v>-159870</v>
      </c>
    </row>
    <row spans="1:4" r="5">
      <c t="s" s="4" r="A5">
        <v>648</v>
      </c>
      <c t="n" s="6" r="B5">
        <v>-9616</v>
      </c>
      <c t="n" s="6" r="C5">
        <v>-11308</v>
      </c>
      <c t="n" s="6" r="D5">
        <v>-13821</v>
      </c>
    </row>
    <row spans="1:4" r="6">
      <c t="s" s="4" r="A6">
        <v>649</v>
      </c>
      <c t="n" s="6" r="B6">
        <v>66238</v>
      </c>
      <c t="n" s="6" r="C6">
        <v>57876</v>
      </c>
      <c t="n" s="6" r="D6">
        <v>51016</v>
      </c>
    </row>
    <row spans="1:4" r="7">
      <c t="s" s="4" r="A7">
        <v>650</v>
      </c>
      <c t="n" s="6" r="B7">
        <v>0</v>
      </c>
      <c t="n" s="6" r="C7">
        <v>-14474</v>
      </c>
      <c t="n" s="6" r="D7">
        <v>0</v>
      </c>
    </row>
    <row spans="1:4" r="8">
      <c t="s" s="4" r="A8">
        <v>613</v>
      </c>
      <c t="n" s="6" r="B8">
        <v>0</v>
      </c>
      <c t="n" s="6" r="C8">
        <v>-14497</v>
      </c>
      <c t="n" s="6" r="D8">
        <v>1717466</v>
      </c>
    </row>
    <row spans="1:4" r="9">
      <c t="s" s="4" r="A9">
        <v>651</v>
      </c>
      <c t="n" s="6" r="B9">
        <v>-434</v>
      </c>
      <c t="n" s="6" r="C9">
        <v>41700</v>
      </c>
      <c t="n" s="6" r="D9">
        <v>-1195303</v>
      </c>
    </row>
    <row spans="1:4" r="10">
      <c t="s" s="4" r="A10">
        <v>652</v>
      </c>
      <c t="n" s="6" r="B10">
        <v>0</v>
      </c>
      <c t="n" s="6" r="C10">
        <v>4164</v>
      </c>
      <c t="n" s="6" r="D10">
        <v>-167115</v>
      </c>
    </row>
    <row spans="1:4" r="11">
      <c t="s" s="4" r="A11">
        <v>653</v>
      </c>
      <c t="n" s="6" r="B11">
        <v>-706</v>
      </c>
      <c t="n" s="6" r="C11">
        <v>-22719</v>
      </c>
      <c t="n" s="6" r="D11">
        <v>-140596</v>
      </c>
    </row>
    <row spans="1:4" r="12">
      <c t="s" s="4" r="A12">
        <v>403</v>
      </c>
      <c t="n" s="6" r="B12">
        <v>2781</v>
      </c>
      <c t="n" s="6" r="C12">
        <v>366</v>
      </c>
      <c t="n" s="6" r="D12">
        <v>-4098</v>
      </c>
    </row>
    <row spans="1:4" r="13">
      <c t="s" s="4" r="A13">
        <v>88</v>
      </c>
      <c t="n" s="7" r="B13">
        <v>-112414</v>
      </c>
      <c t="n" s="7" r="C13">
        <v>-128051</v>
      </c>
      <c t="n" s="7" r="D13">
        <v>87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30</v>
      </c>
    </row>
    <row spans="1:3" r="2">
      <c t="s" s="3" r="A2">
        <v>279</v>
      </c>
    </row>
    <row spans="1:3" r="3">
      <c t="s" s="4" r="A3">
        <v>627</v>
      </c>
      <c t="n" s="7" r="B3">
        <v>56108</v>
      </c>
      <c t="n" s="7" r="C3">
        <v>61059</v>
      </c>
    </row>
    <row spans="1:3" r="4">
      <c t="s" s="4" r="A4">
        <v>655</v>
      </c>
      <c t="n" s="6" r="B4">
        <v>21044</v>
      </c>
      <c t="n" s="6" r="C4">
        <v>34586</v>
      </c>
    </row>
    <row spans="1:3" r="5">
      <c t="s" s="4" r="A5">
        <v>656</v>
      </c>
      <c t="n" s="6" r="B5">
        <v>86951</v>
      </c>
      <c t="n" s="6" r="C5">
        <v>100190</v>
      </c>
    </row>
    <row spans="1:3" r="6">
      <c t="s" s="4" r="A6">
        <v>657</v>
      </c>
      <c t="n" s="6" r="B6">
        <v>106572</v>
      </c>
      <c t="n" s="6" r="C6">
        <v>103794</v>
      </c>
    </row>
    <row spans="1:3" r="7">
      <c t="s" s="4" r="A7">
        <v>658</v>
      </c>
      <c t="n" s="6" r="B7">
        <v>1162320</v>
      </c>
      <c t="n" s="6" r="C7">
        <v>1161896</v>
      </c>
    </row>
    <row spans="1:3" r="8">
      <c t="s" s="4" r="A8">
        <v>403</v>
      </c>
      <c t="n" s="6" r="B8">
        <v>5039</v>
      </c>
      <c t="n" s="6" r="C8">
        <v>4956</v>
      </c>
    </row>
    <row spans="1:3" r="9">
      <c t="s" s="4" r="A9">
        <v>659</v>
      </c>
      <c t="n" s="6" r="B9">
        <v>1438034</v>
      </c>
      <c t="n" s="6" r="C9">
        <v>1466481</v>
      </c>
    </row>
    <row spans="1:3" r="10">
      <c t="s" s="4" r="A10">
        <v>660</v>
      </c>
      <c t="n" s="6" r="B10">
        <v>-1162604</v>
      </c>
      <c t="n" s="6" r="C10">
        <v>-1162170</v>
      </c>
    </row>
    <row spans="1:3" r="11">
      <c t="s" s="4" r="A11">
        <v>661</v>
      </c>
      <c t="n" s="6" r="B11">
        <v>275430</v>
      </c>
      <c t="n" s="6" r="C11">
        <v>304311</v>
      </c>
    </row>
    <row spans="1:3" r="12">
      <c t="s" s="4" r="A12">
        <v>662</v>
      </c>
      <c t="n" s="6" r="B12">
        <v>-10787</v>
      </c>
      <c t="n" s="6" r="C12">
        <v>-16115</v>
      </c>
    </row>
    <row spans="1:3" r="13">
      <c t="s" s="4" r="A13">
        <v>663</v>
      </c>
      <c t="n" s="6" r="B13">
        <v>-538098</v>
      </c>
      <c t="n" s="6" r="C13">
        <v>-494625</v>
      </c>
    </row>
    <row spans="1:3" r="14">
      <c t="s" s="4" r="A14">
        <v>403</v>
      </c>
      <c t="n" s="6" r="B14">
        <v>-3378</v>
      </c>
      <c t="n" s="6" r="C14">
        <v>-4151</v>
      </c>
    </row>
    <row spans="1:3" r="15">
      <c t="s" s="4" r="A15">
        <v>664</v>
      </c>
      <c t="n" s="6" r="B15">
        <v>552263</v>
      </c>
      <c t="n" s="6" r="C15">
        <v>514891</v>
      </c>
    </row>
    <row spans="1:3" r="16">
      <c t="s" s="4" r="A16">
        <v>665</v>
      </c>
      <c t="n" s="7" r="B16">
        <v>276833</v>
      </c>
      <c t="n" s="7" r="C16">
        <v>2105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6</v>
      </c>
      <c t="s" s="2" r="B1">
        <v>1</v>
      </c>
    </row>
    <row spans="1:3" r="2">
      <c t="s" s="2" r="B2">
        <v>2</v>
      </c>
      <c t="s" s="2" r="C2">
        <v>30</v>
      </c>
    </row>
    <row spans="1:3" r="3">
      <c t="s" s="3" r="A3">
        <v>279</v>
      </c>
    </row>
    <row spans="1:3" r="4">
      <c t="s" s="4" r="A4">
        <v>667</v>
      </c>
      <c t="n" s="7" r="B4">
        <v>219908</v>
      </c>
      <c t="n" s="7" r="C4">
        <v>197189</v>
      </c>
    </row>
    <row spans="1:3" r="5">
      <c t="s" s="4" r="A5">
        <v>668</v>
      </c>
      <c t="n" s="6" r="B5">
        <v>0</v>
      </c>
      <c t="n" s="6" r="C5">
        <v>22538</v>
      </c>
    </row>
    <row spans="1:3" r="6">
      <c t="s" s="4" r="A6">
        <v>669</v>
      </c>
      <c t="n" s="6" r="B6">
        <v>372</v>
      </c>
      <c t="n" s="6" r="C6">
        <v>181</v>
      </c>
    </row>
    <row spans="1:3" r="7">
      <c t="s" s="4" r="A7">
        <v>670</v>
      </c>
      <c t="n" s="7" r="B7">
        <v>220280</v>
      </c>
      <c t="n" s="7" r="C7">
        <v>219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s="1" r="A1">
        <v>671</v>
      </c>
      <c t="s" s="2" r="B1">
        <v>1</v>
      </c>
    </row>
    <row spans="1:4" r="2">
      <c t="s" s="2" r="B2">
        <v>446</v>
      </c>
      <c t="s" s="2" r="C2">
        <v>602</v>
      </c>
      <c t="s" s="2" r="D2">
        <v>672</v>
      </c>
    </row>
    <row spans="1:4" r="3">
      <c t="s" s="3" r="A3">
        <v>673</v>
      </c>
    </row>
    <row spans="1:4" r="4">
      <c t="s" s="4" r="A4">
        <v>674</v>
      </c>
      <c t="n" s="6" r="B4">
        <v>124</v>
      </c>
    </row>
    <row spans="1:4" r="5">
      <c t="s" s="4" r="A5">
        <v>675</v>
      </c>
      <c t="n" s="7" r="B5">
        <v>211000000</v>
      </c>
    </row>
    <row spans="1:4" r="6">
      <c t="s" s="4" r="A6">
        <v>137</v>
      </c>
      <c t="n" s="7" r="B6">
        <v>651482000</v>
      </c>
      <c t="n" s="7" r="C6">
        <v>600949000</v>
      </c>
      <c t="n" s="7" r="D6">
        <v>579397000</v>
      </c>
    </row>
    <row spans="1:4" r="7">
      <c t="s" s="4" r="A7">
        <v>676</v>
      </c>
    </row>
    <row spans="1:4" r="8">
      <c t="s" s="3" r="A8">
        <v>673</v>
      </c>
    </row>
    <row spans="1:4" r="9">
      <c t="s" s="4" r="A9">
        <v>677</v>
      </c>
      <c t="s" s="4" r="B9">
        <v>678</v>
      </c>
    </row>
    <row spans="1:4" r="10">
      <c t="s" s="4" r="A10">
        <v>679</v>
      </c>
      <c t="n" s="9" r="B10">
        <v>0.25</v>
      </c>
    </row>
    <row spans="1:4" r="11">
      <c t="s" s="4" r="A11">
        <v>680</v>
      </c>
      <c t="n" s="6" r="B11">
        <v>30900000</v>
      </c>
      <c t="n" s="6" r="C11">
        <v>28400000</v>
      </c>
      <c t="n" s="6" r="D11">
        <v>27900000</v>
      </c>
    </row>
    <row spans="1:4" r="12">
      <c t="s" s="4" r="A12">
        <v>681</v>
      </c>
    </row>
    <row spans="1:4" r="13">
      <c t="s" s="3" r="A13">
        <v>673</v>
      </c>
    </row>
    <row spans="1:4" r="14">
      <c t="s" s="4" r="A14">
        <v>682</v>
      </c>
      <c t="n" s="7" r="B14">
        <v>5000000</v>
      </c>
      <c t="n" s="7" r="C14">
        <v>4500000</v>
      </c>
      <c t="n" s="7" r="D14">
        <v>4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683</v>
      </c>
      <c t="s" s="2" r="B1">
        <v>446</v>
      </c>
    </row>
    <row spans="1:2" r="2">
      <c t="s" s="3" r="A2">
        <v>684</v>
      </c>
    </row>
    <row spans="1:2" r="3">
      <c t="n" s="6" r="A3">
        <v>2015</v>
      </c>
      <c t="n" s="7" r="B3">
        <v>141109</v>
      </c>
    </row>
    <row spans="1:2" r="4">
      <c t="n" s="6" r="A4">
        <v>2016</v>
      </c>
      <c t="n" s="6" r="B4">
        <v>110513</v>
      </c>
    </row>
    <row spans="1:2" r="5">
      <c t="n" s="6" r="A5">
        <v>2017</v>
      </c>
      <c t="n" s="6" r="B5">
        <v>106610</v>
      </c>
    </row>
    <row spans="1:2" r="6">
      <c t="n" s="6" r="A6">
        <v>2018</v>
      </c>
      <c t="n" s="6" r="B6">
        <v>106563</v>
      </c>
    </row>
    <row spans="1:2" r="7">
      <c t="n" s="6" r="A7">
        <v>2019</v>
      </c>
      <c t="n" s="6" r="B7">
        <v>106563</v>
      </c>
    </row>
    <row spans="1:2" r="8">
      <c t="s" s="4" r="A8">
        <v>685</v>
      </c>
      <c t="n" s="6" r="B8">
        <v>3402578</v>
      </c>
    </row>
    <row spans="1:2" r="9">
      <c t="s" s="4" r="A9">
        <v>686</v>
      </c>
      <c t="n" s="6" r="B9">
        <v>3973936</v>
      </c>
    </row>
    <row spans="1:2" r="10">
      <c t="s" s="4" r="A10">
        <v>687</v>
      </c>
    </row>
    <row spans="1:2" r="11">
      <c t="s" s="3" r="A11">
        <v>684</v>
      </c>
    </row>
    <row spans="1:2" r="12">
      <c t="n" s="6" r="A12">
        <v>2015</v>
      </c>
      <c t="n" s="6" r="B12">
        <v>28001</v>
      </c>
    </row>
    <row spans="1:2" r="13">
      <c t="n" s="6" r="A13">
        <v>2016</v>
      </c>
      <c t="n" s="6" r="B13">
        <v>3950</v>
      </c>
    </row>
    <row spans="1:2" r="14">
      <c t="n" s="6" r="A14">
        <v>2017</v>
      </c>
      <c t="n" s="6" r="B14">
        <v>47</v>
      </c>
    </row>
    <row spans="1:2" r="15">
      <c t="n" s="6" r="A15">
        <v>2018</v>
      </c>
      <c t="n" s="6" r="B15">
        <v>0</v>
      </c>
    </row>
    <row spans="1:2" r="16">
      <c t="n" s="6" r="A16">
        <v>2019</v>
      </c>
      <c t="n" s="6" r="B16">
        <v>0</v>
      </c>
    </row>
    <row spans="1:2" r="17">
      <c t="s" s="4" r="A17">
        <v>685</v>
      </c>
      <c t="n" s="6" r="B17">
        <v>0</v>
      </c>
    </row>
    <row spans="1:2" r="18">
      <c t="s" s="4" r="A18">
        <v>686</v>
      </c>
      <c t="n" s="6" r="B18">
        <v>31998</v>
      </c>
    </row>
    <row spans="1:2" r="19">
      <c t="s" s="4" r="A19">
        <v>681</v>
      </c>
    </row>
    <row spans="1:2" r="20">
      <c t="s" s="3" r="A20">
        <v>684</v>
      </c>
    </row>
    <row spans="1:2" r="21">
      <c t="n" s="6" r="A21">
        <v>2015</v>
      </c>
      <c t="n" s="6" r="B21">
        <v>5000</v>
      </c>
    </row>
    <row spans="1:2" r="22">
      <c t="n" s="6" r="A22">
        <v>2016</v>
      </c>
      <c t="n" s="6" r="B22">
        <v>5000</v>
      </c>
    </row>
    <row spans="1:2" r="23">
      <c t="n" s="6" r="A23">
        <v>2017</v>
      </c>
      <c t="n" s="6" r="B23">
        <v>5000</v>
      </c>
    </row>
    <row spans="1:2" r="24">
      <c t="n" s="6" r="A24">
        <v>2018</v>
      </c>
      <c t="n" s="6" r="B24">
        <v>5000</v>
      </c>
    </row>
    <row spans="1:2" r="25">
      <c t="n" s="6" r="A25">
        <v>2019</v>
      </c>
      <c t="n" s="6" r="B25">
        <v>5000</v>
      </c>
    </row>
    <row spans="1:2" r="26">
      <c t="s" s="4" r="A26">
        <v>685</v>
      </c>
      <c t="n" s="6" r="B26">
        <v>5000</v>
      </c>
    </row>
    <row spans="1:2" r="27">
      <c t="s" s="4" r="A27">
        <v>686</v>
      </c>
      <c t="n" s="6" r="B27">
        <v>30000</v>
      </c>
    </row>
    <row spans="1:2" r="28">
      <c t="s" s="4" r="A28">
        <v>476</v>
      </c>
    </row>
    <row spans="1:2" r="29">
      <c t="s" s="3" r="A29">
        <v>684</v>
      </c>
    </row>
    <row spans="1:2" r="30">
      <c t="n" s="6" r="A30">
        <v>2015</v>
      </c>
      <c t="n" s="6" r="B30">
        <v>47170</v>
      </c>
    </row>
    <row spans="1:2" r="31">
      <c t="n" s="6" r="A31">
        <v>2016</v>
      </c>
      <c t="n" s="6" r="B31">
        <v>40625</v>
      </c>
    </row>
    <row spans="1:2" r="32">
      <c t="n" s="6" r="A32">
        <v>2017</v>
      </c>
      <c t="n" s="6" r="B32">
        <v>40625</v>
      </c>
    </row>
    <row spans="1:2" r="33">
      <c t="n" s="6" r="A33">
        <v>2018</v>
      </c>
      <c t="n" s="6" r="B33">
        <v>40625</v>
      </c>
    </row>
    <row spans="1:2" r="34">
      <c t="n" s="6" r="A34">
        <v>2019</v>
      </c>
      <c t="n" s="6" r="B34">
        <v>40625</v>
      </c>
    </row>
    <row spans="1:2" r="35">
      <c t="s" s="4" r="A35">
        <v>685</v>
      </c>
      <c t="n" s="6" r="B35">
        <v>1925391</v>
      </c>
    </row>
    <row spans="1:2" r="36">
      <c t="s" s="4" r="A36">
        <v>686</v>
      </c>
      <c t="n" s="6" r="B36">
        <v>2135061</v>
      </c>
    </row>
    <row spans="1:2" r="37">
      <c t="s" s="4" r="A37">
        <v>688</v>
      </c>
    </row>
    <row spans="1:2" r="38">
      <c t="s" s="3" r="A38">
        <v>684</v>
      </c>
    </row>
    <row spans="1:2" r="39">
      <c t="n" s="6" r="A39">
        <v>2015</v>
      </c>
      <c t="n" s="6" r="B39">
        <v>60938</v>
      </c>
    </row>
    <row spans="1:2" r="40">
      <c t="n" s="6" r="A40">
        <v>2016</v>
      </c>
      <c t="n" s="6" r="B40">
        <v>60938</v>
      </c>
    </row>
    <row spans="1:2" r="41">
      <c t="n" s="6" r="A41">
        <v>2017</v>
      </c>
      <c t="n" s="6" r="B41">
        <v>60938</v>
      </c>
    </row>
    <row spans="1:2" r="42">
      <c t="n" s="6" r="A42">
        <v>2018</v>
      </c>
      <c t="n" s="6" r="B42">
        <v>60938</v>
      </c>
    </row>
    <row spans="1:2" r="43">
      <c t="n" s="6" r="A43">
        <v>2019</v>
      </c>
      <c t="n" s="6" r="B43">
        <v>60938</v>
      </c>
    </row>
    <row spans="1:2" r="44">
      <c t="s" s="4" r="A44">
        <v>685</v>
      </c>
      <c t="n" s="6" r="B44">
        <v>1472187</v>
      </c>
    </row>
    <row spans="1:2" r="45">
      <c t="s" s="4" r="A45">
        <v>686</v>
      </c>
      <c t="n" s="7" r="B45">
        <v>17768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Sum</vt:lpstr>
      <vt:lpstr>Cash, Cash Equivalents, And Mar</vt:lpstr>
      <vt:lpstr>Fair Value Of Financial Instrum</vt:lpstr>
      <vt:lpstr>Other Balance Sheet Items</vt:lpstr>
      <vt:lpstr>Debt And Interest Expense</vt:lpstr>
      <vt:lpstr>Stockholders' Deficit</vt:lpstr>
      <vt:lpstr>Calculation Of Net Income Per S</vt:lpstr>
      <vt:lpstr>Geographic And Customer Informa</vt:lpstr>
      <vt:lpstr>Employee Benefits And Stock-Bas</vt:lpstr>
      <vt:lpstr>Non-operating income, net</vt:lpstr>
      <vt:lpstr>Income Taxes</vt:lpstr>
      <vt:lpstr>Commitments And Contingencies</vt:lpstr>
      <vt:lpstr>Description Of Business And S19</vt:lpstr>
      <vt:lpstr>Description Of Business And S20</vt:lpstr>
      <vt:lpstr>Cash, Cash Equivalents, And M21</vt:lpstr>
      <vt:lpstr>Fair Value Of Financial Instr22</vt:lpstr>
      <vt:lpstr>Other Balance Sheet Items (Tabl</vt:lpstr>
      <vt:lpstr>Debt And Interest Expense (Tabl</vt:lpstr>
      <vt:lpstr>Stockholders' Deficit Stockhold</vt:lpstr>
      <vt:lpstr>Calculation Of Net Income Per26</vt:lpstr>
      <vt:lpstr>Geographic And Customer Infor27</vt:lpstr>
      <vt:lpstr>Employee Benefits And Stock-B28</vt:lpstr>
      <vt:lpstr>Non-operating income, net Non-o</vt:lpstr>
      <vt:lpstr>Income Taxes (Tables)</vt:lpstr>
      <vt:lpstr>Commitments And Contingencies (</vt:lpstr>
      <vt:lpstr>Description Of Business And S32</vt:lpstr>
      <vt:lpstr>Description Of Business And S33</vt:lpstr>
      <vt:lpstr>Cash, Cash Equivalents, And M34</vt:lpstr>
      <vt:lpstr>Cash, Cash Equivalents, And M35</vt:lpstr>
      <vt:lpstr>Fair Value Of Financial Instr36</vt:lpstr>
      <vt:lpstr>Fair Value Of Financial Instr37</vt:lpstr>
      <vt:lpstr>Fair Value Of Financial Instr38</vt:lpstr>
      <vt:lpstr>Other Balance Sheet Items (Prep</vt:lpstr>
      <vt:lpstr>Other Balance Sheet Items (Prop</vt:lpstr>
      <vt:lpstr>Other Balance Sheet Items Other</vt:lpstr>
      <vt:lpstr>Other Balance Sheet Items Oth42</vt:lpstr>
      <vt:lpstr>Other Balance Sheet Items (Comp</vt:lpstr>
      <vt:lpstr>Debt And Interest Expense Debt </vt:lpstr>
      <vt:lpstr>Debt And Interest Expense (Cred</vt:lpstr>
      <vt:lpstr>Debt And Interest Expense (Conv</vt:lpstr>
      <vt:lpstr>Debt And Interest Expense Deb47</vt:lpstr>
      <vt:lpstr>Debt And Interest Expense (Carr</vt:lpstr>
      <vt:lpstr>Debt And Interest Expense (Comp</vt:lpstr>
      <vt:lpstr>Stockholders' (Deficit) Equity </vt:lpstr>
      <vt:lpstr>Stockholders' Deficit Stockho51</vt:lpstr>
      <vt:lpstr>Stockholders' Deficit Stockho52</vt:lpstr>
      <vt:lpstr>Calculation Of Net Income Per53</vt:lpstr>
      <vt:lpstr>Geographic And Customer Infor54</vt:lpstr>
      <vt:lpstr>Geographic And Customer Infor55</vt:lpstr>
      <vt:lpstr>Geographic And Customer Infor56</vt:lpstr>
      <vt:lpstr>Employee Benefits And Stock-B57</vt:lpstr>
      <vt:lpstr>Employee Benefits And Stock-B58</vt:lpstr>
      <vt:lpstr>Employee Benefits And Stock-B59</vt:lpstr>
      <vt:lpstr>Employee Benefits And Stock-B60</vt:lpstr>
      <vt:lpstr>Employee Benefits And Stock-B61</vt:lpstr>
      <vt:lpstr>Non-operating income, net Non62</vt:lpstr>
      <vt:lpstr>Non-operating income, net Non63</vt:lpstr>
      <vt:lpstr>Income Taxes (Narrative) (Detai</vt:lpstr>
      <vt:lpstr>Income Taxes (Income From Conti</vt:lpstr>
      <vt:lpstr>Income Taxes (Components Of Pro</vt:lpstr>
      <vt:lpstr>Income Taxes (Reconciliation Of</vt:lpstr>
      <vt:lpstr>Income Taxes (Summary Of Deferr</vt:lpstr>
      <vt:lpstr>Income Taxes (Reconciliation 69</vt:lpstr>
      <vt:lpstr>Commitments And Contingencies70</vt:lpstr>
      <vt:lpstr>Commitments And Contingencies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2:06Z</dcterms:created>
  <dcterms:modified xmlns:dcterms="http://purl.org/dc/terms/" xmlns:xsi="http://www.w3.org/2001/XMLSchema-instance" xsi:type="dcterms:W3CDTF">2016-02-19T16:12:06Z</dcterms:modified>
  <dc:title xmlns:dc="http://purl.org/dc/elements/1.1/">Untitled</dc:title>
  <dc:description xmlns:dc="http://purl.org/dc/elements/1.1/"/>
  <dc:subject xmlns:dc="http://purl.org/dc/elements/1.1/"/>
  <cp:keywords/>
  <cp:category/>
</cp:coreProperties>
</file>